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Unaudited Condensed Consolidate" sheetId="7" r:id="rId7"/>
    <s:sheet name="Inventories" sheetId="8" r:id="rId8"/>
    <s:sheet name="Property, Plant and Equipment" sheetId="9" r:id="rId9"/>
    <s:sheet name="Other Current Liabilities" sheetId="10" r:id="rId10"/>
    <s:sheet name="Pension and Other Postretiremen" sheetId="11" r:id="rId11"/>
    <s:sheet name="Commitments and Contingent Liab" sheetId="12" r:id="rId12"/>
    <s:sheet name="Derivative Instruments" sheetId="13" r:id="rId13"/>
    <s:sheet name="Accumulated Other Comprehensive" sheetId="14" r:id="rId14"/>
    <s:sheet name="Stock-Based Compensation" sheetId="15" r:id="rId15"/>
    <s:sheet name="Fair Value" sheetId="16" r:id="rId16"/>
    <s:sheet name="Business Segments" sheetId="17" r:id="rId17"/>
    <s:sheet name="Litigation" sheetId="18" r:id="rId18"/>
    <s:sheet name="Environmental Matters" sheetId="19" r:id="rId19"/>
    <s:sheet name="Acquisition" sheetId="20" r:id="rId20"/>
    <s:sheet name="Subsequent Event" sheetId="21" r:id="rId21"/>
    <s:sheet name="Unaudited Condensed Consolida22" sheetId="22" r:id="rId22"/>
    <s:sheet name="Inventories (Tables)" sheetId="23" r:id="rId23"/>
    <s:sheet name="Property, Plant and Equipment (" sheetId="24" r:id="rId24"/>
    <s:sheet name="Other Current Liabilities (Tabl" sheetId="25" r:id="rId25"/>
    <s:sheet name="Pension and Other Postretirem26" sheetId="26" r:id="rId26"/>
    <s:sheet name="Derivative Instruments (Tables)" sheetId="27" r:id="rId27"/>
    <s:sheet name="Accumulated Other Comprehensi28" sheetId="28" r:id="rId28"/>
    <s:sheet name="Fair Value (Tables)" sheetId="29" r:id="rId29"/>
    <s:sheet name="Business Segments (Tables)" sheetId="30" r:id="rId30"/>
    <s:sheet name="Litigation (Tables)" sheetId="31" r:id="rId31"/>
    <s:sheet name="Inventories - Additional Inform" sheetId="32" r:id="rId32"/>
    <s:sheet name="Inventories - Schedule of Inven" sheetId="33" r:id="rId33"/>
    <s:sheet name="Property, Plant and Equipment -" sheetId="34" r:id="rId34"/>
    <s:sheet name="Property, Plant and Equipment35" sheetId="35" r:id="rId35"/>
    <s:sheet name="Other Current Liabilities - Sch" sheetId="36" r:id="rId36"/>
    <s:sheet name="Other Current Liabilities - S37" sheetId="37" r:id="rId37"/>
    <s:sheet name="Pension and Other Postretirem38" sheetId="38" r:id="rId38"/>
    <s:sheet name="Pension and Other Postretirem39" sheetId="39" r:id="rId39"/>
    <s:sheet name="Pension and Other Postretirem40" sheetId="40" r:id="rId40"/>
    <s:sheet name="Commitments and Contingent Li41" sheetId="41" r:id="rId41"/>
    <s:sheet name="Derivative Instruments - Additi" sheetId="42" r:id="rId42"/>
    <s:sheet name="Derivative Instruments - Locati" sheetId="43" r:id="rId43"/>
    <s:sheet name="Derivative Instruments - Summar" sheetId="44" r:id="rId44"/>
    <s:sheet name="Derivative Instruments - Summ45" sheetId="45" r:id="rId45"/>
    <s:sheet name="Accumulated Other Comprehensi46" sheetId="46" r:id="rId46"/>
    <s:sheet name="Accumulated Other Comprehensi47" sheetId="47" r:id="rId47"/>
    <s:sheet name="Accumulated Other Comprehensi48" sheetId="48" r:id="rId48"/>
    <s:sheet name="Stock-Based Compensation - Addi" sheetId="49" r:id="rId49"/>
    <s:sheet name="Fair Value - Fair Value of Fina" sheetId="50" r:id="rId50"/>
    <s:sheet name="Business Segments - Additional " sheetId="51" r:id="rId51"/>
    <s:sheet name="Business Segments - Business Se" sheetId="52" r:id="rId52"/>
    <s:sheet name="Litigation - Schedule of Loss C" sheetId="53" r:id="rId53"/>
    <s:sheet name="Litigation - Schedule of Loss54" sheetId="54" r:id="rId54"/>
    <s:sheet name="Litigation - Additional Informa" sheetId="55" r:id="rId55"/>
    <s:sheet name="Litigation - Summary of Activit" sheetId="56" r:id="rId56"/>
    <s:sheet name="Environmental Matters - Additio" sheetId="57" r:id="rId57"/>
    <s:sheet name="Acquisition - Additional Inform" sheetId="58" r:id="rId58"/>
    <s:sheet name="Subsequent Event - Additional I" sheetId="59" r:id="rId59"/>
  </s:sheets>
  <s:definedNames/>
  <s:calcPr calcId="124519" calcMode="auto" fullCalcOnLoad="1"/>
</s:workbook>
</file>

<file path=xl/sharedStrings.xml><?xml version="1.0" encoding="utf-8"?>
<sst xmlns="http://schemas.openxmlformats.org/spreadsheetml/2006/main" uniqueCount="456">
  <si>
    <t>Document and Entity Information - shares</t>
  </si>
  <si>
    <t>9 Months Ended</t>
  </si>
  <si>
    <t>Sep. 30, 2015</t>
  </si>
  <si>
    <t>Nov. 02,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AP</t>
  </si>
  <si>
    <t>Entity Registrant Name</t>
  </si>
  <si>
    <t>AMPCO PITTSBURGH CORP</t>
  </si>
  <si>
    <t>Entity Central Index Key</t>
  </si>
  <si>
    <t>Current Fiscal Year End Date</t>
  </si>
  <si>
    <t>--12-31</t>
  </si>
  <si>
    <t>Entity Filer Category</t>
  </si>
  <si>
    <t>Accelerated Filer</t>
  </si>
  <si>
    <t>Entity Common Stock, Shares Outstanding</t>
  </si>
  <si>
    <t>Condensed Consolidated Balance Sheets (Unaudited) - USD ($) $ in Thousands</t>
  </si>
  <si>
    <t>Dec. 31, 2014</t>
  </si>
  <si>
    <t>Current assets:</t>
  </si>
  <si>
    <t>Cash and cash equivalents</t>
  </si>
  <si>
    <t>Receivables, less allowance for doubtful accounts of $683 in 2015 and $1,374 in 2014</t>
  </si>
  <si>
    <t>Inventories</t>
  </si>
  <si>
    <t>Insurance receivables - asbestos</t>
  </si>
  <si>
    <t>Other current assets</t>
  </si>
  <si>
    <t>Total current assets</t>
  </si>
  <si>
    <t>Property, plant and equipment, net</t>
  </si>
  <si>
    <t>Deferred income tax assets</t>
  </si>
  <si>
    <t>Investments in joint ventures</t>
  </si>
  <si>
    <t>Other noncurrent assets</t>
  </si>
  <si>
    <t>Total Assets</t>
  </si>
  <si>
    <t>Current liabilities:</t>
  </si>
  <si>
    <t>Accounts payable</t>
  </si>
  <si>
    <t>Accrued payrolls and employee benefits</t>
  </si>
  <si>
    <t>Industrial Revenue Bond debt</t>
  </si>
  <si>
    <t>Asbestos liability - current portion</t>
  </si>
  <si>
    <t>Other current liabilities</t>
  </si>
  <si>
    <t>Total current liabilities</t>
  </si>
  <si>
    <t>Employee benefit obligations</t>
  </si>
  <si>
    <t>Asbestos liability</t>
  </si>
  <si>
    <t>Other noncurrent liabilities</t>
  </si>
  <si>
    <t>Total liabilities</t>
  </si>
  <si>
    <t>Commitments and contingent liabilities (Note 6)</t>
  </si>
  <si>
    <t xml:space="preserve"> </t>
  </si>
  <si>
    <t>Shareholders' equity:</t>
  </si>
  <si>
    <t>Common stock - par value $1; authorized 20,000 shares; issued and outstanding 10,440 shares in 2015 and 10,426 shares in 2014</t>
  </si>
  <si>
    <t>Additional paid-in capital</t>
  </si>
  <si>
    <t>Retained earnings</t>
  </si>
  <si>
    <t>Accumulated other comprehensive loss</t>
  </si>
  <si>
    <t>Total shareholders' equity</t>
  </si>
  <si>
    <t>Total Liabilities and Shareholders' Equity</t>
  </si>
  <si>
    <t>Condensed Consolidated Balance Sheets (Unaudited) (Parenthetical) - USD ($) $ in Thousands</t>
  </si>
  <si>
    <t>Statement of Financial Position [Abstract]</t>
  </si>
  <si>
    <t>Receivables, allowance for doubtful accounts</t>
  </si>
  <si>
    <t>Common stock, par value</t>
  </si>
  <si>
    <t>Common stock, shares authorized</t>
  </si>
  <si>
    <t>Common stock, shares issued</t>
  </si>
  <si>
    <t>Common stock, shares outstanding</t>
  </si>
  <si>
    <t>Condensed Consolidated Statements of Operations (Unaudited) - USD ($) shares in Thousands, $ in Thousands</t>
  </si>
  <si>
    <t>3 Months Ended</t>
  </si>
  <si>
    <t>Sep. 30, 2014</t>
  </si>
  <si>
    <t>Income Statement [Abstract]</t>
  </si>
  <si>
    <t>Net sales</t>
  </si>
  <si>
    <t>Operating costs and expenses:</t>
  </si>
  <si>
    <t>Costs of products sold (excluding depreciation)</t>
  </si>
  <si>
    <t>Selling and administrative</t>
  </si>
  <si>
    <t>Depreciation and amortization</t>
  </si>
  <si>
    <t>Loss on disposal of assets</t>
  </si>
  <si>
    <t>Total operating expenses</t>
  </si>
  <si>
    <t>(Loss) income from operations</t>
  </si>
  <si>
    <t>Other income (expense):</t>
  </si>
  <si>
    <t>Investment-related income</t>
  </si>
  <si>
    <t>Interest expense</t>
  </si>
  <si>
    <t>Other - net</t>
  </si>
  <si>
    <t>Total other income (expense)</t>
  </si>
  <si>
    <t>(Loss) income before income taxes and equity losses in Chinese joint venture</t>
  </si>
  <si>
    <t>Income tax benefit (expense)</t>
  </si>
  <si>
    <t>Equity losses in Chinese joint venture</t>
  </si>
  <si>
    <t>Net (loss) income</t>
  </si>
  <si>
    <t>Net (loss) income per common share:</t>
  </si>
  <si>
    <t>Basic</t>
  </si>
  <si>
    <t>Diluted</t>
  </si>
  <si>
    <t>Cash dividends declared per share</t>
  </si>
  <si>
    <t>Weighted average number of common shares outstanding:</t>
  </si>
  <si>
    <t>Condensed Consolidated Statements of Comprehensive (Loss) Income (Unaudited) - USD ($) $ in Thousands</t>
  </si>
  <si>
    <t>Statement of Comprehensive Income [Abstract]</t>
  </si>
  <si>
    <t>Adjustments for changes in:</t>
  </si>
  <si>
    <t>Foreign currency translation</t>
  </si>
  <si>
    <t>Unrecognized employee benefit costs (including effects of foreign currency translation)</t>
  </si>
  <si>
    <t>Unrealized holding (losses) gains on marketable securities</t>
  </si>
  <si>
    <t>Fair value of cash flow hedges</t>
  </si>
  <si>
    <t>Reclassification adjustments for items included in net (loss) income:</t>
  </si>
  <si>
    <t>Amortization of unrecognized employee benefit costs</t>
  </si>
  <si>
    <t>Realized (gains) from sale of marketable securities</t>
  </si>
  <si>
    <t>Realized losses (gains) from settlement of cash flow hedges</t>
  </si>
  <si>
    <t>Other comprehensive (loss) income</t>
  </si>
  <si>
    <t>Comprehensive (loss) income</t>
  </si>
  <si>
    <t>Condensed Consolidated Statements of Cash Flows (Unaudited) - USD ($) $ in Thousands</t>
  </si>
  <si>
    <t>Statement of Cash Flows [Abstract]</t>
  </si>
  <si>
    <t>Net cash flows provided by operating activities</t>
  </si>
  <si>
    <t>Cash flows from investing activities:</t>
  </si>
  <si>
    <t>Purchases of property, plant and equipment</t>
  </si>
  <si>
    <t>Purchase of Alloys Unlimited and Processing (Note 14)</t>
  </si>
  <si>
    <t>Purchases of long-term marketable securities</t>
  </si>
  <si>
    <t>Proceeds from sale of long-term marketable securities</t>
  </si>
  <si>
    <t>Other</t>
  </si>
  <si>
    <t>Net cash flows used in investing activities</t>
  </si>
  <si>
    <t>Cash flows from financing activities:</t>
  </si>
  <si>
    <t>Dividends paid</t>
  </si>
  <si>
    <t>Proceeds from the issuance of common stock</t>
  </si>
  <si>
    <t>Excess tax benefits from the exercise of stock options</t>
  </si>
  <si>
    <t>Net cash flows used in financing activities</t>
  </si>
  <si>
    <t>Effect of exchange rate changes on cash and cash equivalents</t>
  </si>
  <si>
    <t>Net decrease in cash and cash equivalents</t>
  </si>
  <si>
    <t>Cash and cash equivalents at beginning of period</t>
  </si>
  <si>
    <t>Cash and cash equivalents at end of period</t>
  </si>
  <si>
    <t>Supplemental information:</t>
  </si>
  <si>
    <t>Income tax payments</t>
  </si>
  <si>
    <t>Interest payments</t>
  </si>
  <si>
    <t>Non-cash investing activities:</t>
  </si>
  <si>
    <t>Purchases of property, plant and equipment included in accounts payable</t>
  </si>
  <si>
    <t>Unaudited Condensed Consolidated Financial Statements</t>
  </si>
  <si>
    <t>Organization, Consolidation and Presentation of Financial Statements [Abstract]</t>
  </si>
  <si>
    <t>1. Unaudited Condensed Consolidated
Financial Statements
The condensed consolidated balance sheet as of September 30,
2015 and the condensed consolidated statements of operations and
comprehensive (loss) income for the three and nine months ended
September 30, 2015 and 2014 and condensed consolidated
statements of cash flows for the nine months ended
September 30, 2015 and 2014 have been prepared by
Ampco-Pittsburgh Corporation (the “Corporation”)
without audit. In the opinion of management, all adjustments,
consisting of only normal and recurring adjustments necessary to
present fairly the financial position, results of operations and
cash flows for the periods presented, have been made .
Certain information and footnote disclosures normally included in
the annual financial statements prepared in accordance with
accounting principles generally accepted in the United States of
America have been condensed or omitted.
Recently Issued Accounting Pronouncements
In May 2014, the Financial Accounting Standards Board (FASB) issued
ASU 2014-09, Revenue from Contracts with Customers
In July 2015, the FASB issued ASU 2015-11, Simplifying the
Measurement of Inventory</t>
  </si>
  <si>
    <t>Inventory Disclosure [Abstract]</t>
  </si>
  <si>
    <t>2. Inventories
At September 30, 2015 and December 31, 2014,
approximately 60% and 52%, respectively, of the inventories were
valued on the LIFO method with the remaining inventories valued on
the FIFO method. Inventories were comprised of the following:
September 30, December 31,
Raw materials $ 17,629 $ 15,076
Work-in-process 24,553 20,544
Finished goods 9,919 8,201
Supplies 10,166 10,892
$ 62,267 $ 54,713</t>
  </si>
  <si>
    <t>Property, Plant and Equipment</t>
  </si>
  <si>
    <t>Property, Plant and Equipment [Abstract]</t>
  </si>
  <si>
    <t>3. Property, Plant and
Equipment
Property, plant and equipment were comprised of the following:
September 30, December 31,
Land and land improvements $ 5,223 $ 5,209
Buildings 44,826 44,610
Machinery and equipment 266,115 259,406
Construction-in-progress 3,398 2,374
Other 7,547 8,716
327,109 320,315
Accumulated depreciation (179,025 ) (170,476 )
$ 148,084 $ 149,839
Land and buildings of Union Electric Steel UK Limited
(“UES-UK”) equal to approximately $3,066
(£2,022) at September 30, 2015 are held as
collateral by the trustees of the UES-UK defined benefit pension
plan (see Note 5).</t>
  </si>
  <si>
    <t>Other Current Liabilities</t>
  </si>
  <si>
    <t>Other Liabilities Disclosure [Abstract]</t>
  </si>
  <si>
    <t>4. Other Current Liabilities
Other current liabilities were comprised of the following:
September 30, December 31,
Customer-related liabilities $ 12,629 $ 11,539
Accrued sales commissions 1,447 1,623
Income taxes payable 6 1,717
Other 7,240 7,329
$ 21,322 $ 22,208
Included in customer-related liabilities are costs expected to be
incurred with respect to product warranties. Changes in the
liability for product warranty claims consisted of the
following:
Three Months Ended September 30,
Nine Months Ended September 30,
2015 2014 2015 2014
Balance at beginning of the period $ 7,270 $ 6,912 $ 6,672 $ 6,899
Satisfaction of warranty claims (656 ) (246 ) (1,661 ) (1,635 )
Provision for warranty claims 835 619 2,408 1,898
Other, primarily impact from changes in foreign currency exchange
rates (111 ) (190 ) (81 ) (67 )
Balance at end of the period $ 7,338 $ 7,095 $ 7,338 $ 7,095</t>
  </si>
  <si>
    <t>Pension and Other Postretirement Benefits</t>
  </si>
  <si>
    <t>Compensation and Retirement Disclosure [Abstract]</t>
  </si>
  <si>
    <t>5. Pension and Other Postretirement
Benefits
During the first quarter of 2015, the Board of Directors of the
Corporation elected to freeze a portion of the U.S. defined benefit
pension plan effective July 1, 2015 and replace it with
employer contributions to the defined contribution plan of a 3%
base contribution and matching contribution of up to 4%. The plan
change resulted in a remeasurement of the plan liability as of
March 31, 2015, reducing the liability by approximately $9,300
and resulting in a curtailment charge of $1,217. Additionally, as a
result of the remeasurement, the discount rate was changed from
4.10% to 4.00% increasing the liability by approximately
$2,800.
Contributions were as follows:
Nine Months Ended September 30,
2015 2014
U.K. defined benefit pension plan $ 1,292 $ 1,405
Other postretirement benefits (e.g. net payments) $ 470 $ 438
U.K. defined contribution pension plan $ 298 $ 300
U.S. defined contribution pension plan $ 361 $ 0
Net periodic pension and other postretirement costs include the
following components:
Three Months Ended September 30,
Nine Months Ended September 30,
2015 2014 2015 2014
U.S. Defined Benefit Pension Plan
Service cost $ 537 $ 921 $ 2,207 $ 2,762
Interest cost 1,971 2,190 6,019 6,571
Expected return on plan assets (2,752 ) (2,686 ) (8,244 ) (8,060 )
Amortization of prior service cost 78 213 293 640
Amortization of actuarial loss 1,315 1,046 4,124 3,138
Curtailment charge 0 0 1,217 0
Net benefit cost $ 1,149 $ 1,684 $ 5,616 $ 5,051
U.K. Defined Benefit Pension Plan
Interest cost $ 602 $ 679 $ 1,803 $ 2,048
Expected return on plan assets (674 ) (795 ) (2,019 ) (2,399 )
Amortization of actuarial loss 212 151 636 455
Net benefit cost $ 140 $ 35 $ 420 $ 104
Other Postretirement Benefit Plan
Service cost $ 96 $ 90 $ 288 $ 415
Interest cost 118 138 355 550
Amortization of prior service cost (168 ) (168 ) (504 ) (274 )
Amortization of actuarial loss 7 47 20 57
Net benefit cost $ 53 $ 107 $ 159 $ 748</t>
  </si>
  <si>
    <t>Commitments and Contingent Liabilities</t>
  </si>
  <si>
    <t>Commitments and Contingencies Disclosure [Abstract]</t>
  </si>
  <si>
    <t>6. Commitments and Contingent
Liabilities
Outstanding standby and commercial letters of credit as of
September 30, 2015 approximated $20,308, the majority of which
serves as collateral for the Industrial Revenue Bond debt.
See Note 7 for derivative instruments, Note 12 for litigation and
Note 13 for environmental matters.</t>
  </si>
  <si>
    <t>Derivative Instruments</t>
  </si>
  <si>
    <t>Derivative Instruments and Hedging Activities Disclosure [Abstract]</t>
  </si>
  <si>
    <t xml:space="preserve">7. Derivative Instruments
Certain of the Corporation’s operations are subject to risk
from exchange rate fluctuations in connection with sales in foreign
currencies. To minimize this risk, foreign currency sales contracts
are entered into which are designated as cash flow or fair value
hedges. As of September 30, 2015, approximately $7,000 of
anticipated foreign-denominated sales has been hedged which is
covered by cash flow and fair value contracts settling at various
dates through July 2016. The fair value of assets held as
collateral for the fair value contracts as of September 30,
2015 approximated $758.
Additionally, certain divisions of the Air and Liquid Processing
segment are subject to risk from increases in the price of
commodities (copper and aluminum) used in the production of
inventory. To minimize this risk, futures contracts are entered
into which are designated as cash flow hedges. At
September 30, 2015, 57% or $2,187 of anticipated copper
purchases over the next nine months and 38% or $419 of anticipated
aluminum purchases over the next six months are hedged.
The Corporation previously entered into foreign currency purchase
contracts to manage the volatility associated with Euro-denominated
progress payments to be made for certain machinery and equipment.
As of December 31, 2010, all contracts had been settled and
the underlying fixed assets were placed in service.
No portion of the existing cash flow or fair value hedges is
considered to be ineffective, including any ineffectiveness arising
from the unlikelihood of an anticipated transaction to occur.
Additionally, no amounts have been excluded from assessing the
effectiveness of a hedge.
At September 30, 2015, the Corporation has purchase
commitments covering 30% or $1,533 of anticipated natural gas usage
through March 2017 at one of its subsidiaries. The commitments
qualify as normal purchases and, accordingly, are not reflected on
the condensed consolidated balance sheet. Purchases of natural gas
under previously existing commitments approximated $559 and $543
for the three months ended September 30, 2015 and 2014 and
$1,882 and $1,645 for the nine months then ended, respectively.
The Corporation does not enter into derivative transactions for
speculative purposes and, therefore, holds no derivative
instruments for trading purposes.
Gains (losses) on foreign exchange transactions included in other
income (expense) approximated $18 and $(236) for the three months
ended September 30, 2015 and 2014 and $(188) and $(55) for the
nine months ended September 30, 2015 and 2014,
respectively.
The location and fair value of the foreign currency sales contracts
recorded on the condensed consolidated balance sheets were as
follows:
Location September 30, December 31,
Cash flow hedge contracts Other current assets $ 24 $ 0
Other current liabilities 0 6
Fair value hedge contracts Other current assets 99 217
Other noncurrent assets 0 15
Other current liabilities 85 399
Other noncurrent liabilities 0 5
Fair value hedged items Receivables 26 69
Other current assets 36 327
Other noncurrent assets 0 4
Other current liabilities 89 218
Other noncurrent liabilities 0 35
The change in the fair value of the cash flow contracts is recorded
as a component of accumulated other comprehensive loss. The
balances as of September 30, 2015 and 2014 and the amount
recognized as and reclassified from accumulated other comprehensive
loss for each of the periods is summarized below. All amounts are
after-tax.
Three Months Ended September 30, 2015 Comprehensive Plus Less Comprehensive
Foreign currency sales contracts $ 4 $ 9 $ 5 $ 8
Foreign currency purchase contracts 249 0 4 245
Futures contracts – copper and aluminum (105 ) (182 ) (94 ) (193 )
$ 148 $ (173 ) $ (85 ) $ 60
Three Months Ended September 30, 2014
Foreign currency sales contracts $ (21 ) $ 31 $ 13 $ (3 )
Foreign currency purchase contracts 265 0 3 262
Futures contracts – copper and aluminum 29 (103 ) (3 ) (71 )
$ 273 $ (72 ) $ 13 $ 188
Nine Months Ended September 30, 2015
Foreign currency sales contracts $ 0 $ 17 $ 9 $ 8
Foreign currency purchase contracts 258 0 13 245
Futures contracts – copper and aluminum (173 ) (342 ) (322 ) (193 )
$ 85 $ (325 ) $ (300 ) $ 60
Nine Months Ended September 30, 2014
Foreign currency sales contracts $ 0 $ 10 $ 13 $ (3 )
Foreign currency purchase contracts 275 0 13 262
Futures contracts – copper and aluminum 38 (190 ) (81 ) (71 )
$ 313 $ (180 ) $ (55 ) $ 188
The change in fair value reclassified or expected to be
reclassified from accumulated other comprehensive loss to earnings
is summarized below. All amounts are pre-tax.
Location of
Estimated to be
Three Months Ended September 30,
Nine Months Ended September 30,
2015 2014 2015 2014
Foreign currency sales contracts Sales $ 13 $ 7 $ 22 $ 14 $ 22
Foreign currency purchase contracts Depreciation 26 7 6 20 20
Futures contracts – copper and aluminum
Costs of products sold (excluding depreciation) (320 ) (153 ) (7 ) (523 ) (130 ) </t>
  </si>
  <si>
    <t>Accumulated Other Comprehensive Loss</t>
  </si>
  <si>
    <t>Equity [Abstract]</t>
  </si>
  <si>
    <t xml:space="preserve">8. Accumulated Other Comprehensive
Loss
Net change and ending balances for the various components of
accumulated other comprehensive loss as of and for the nine months
ended September 30, 2015 and 2014 is summarized below. All
amounts are net of tax, where applicable.
Foreign Unrecognized Unrealized Cash Flow Accumulated
Balance at January 1, 2015 $ (4,426 ) $ (65,396 ) $ 984 $ 85 $ (68,753 )
Net Change (2,065 ) 8,637 (357 ) (25 ) 6,190
Balance at September 30, 2015 $ (6,491 ) $ (56,759 ) $ 627 $ 60 $ (62,563 )
Balance at January 1, 2014 $ 277 $ (47,462 ) $ 1,007 $ 313 $ (45,865 )
Net Change (1,945 ) 7,749 54 (125 ) 5,733
Balance at September 30, 2014 $ (1,668 ) $ (39,713 ) $ 1,061 $ 188 $ (40,132 )
The following summarizes the line items affected on the condensed
consolidated statements of operations for components reclassified
from accumulated other comprehensive loss. Amounts in parentheses
represent credits to net income.
Three Months Ended
Nine Months Ended
2015 2014 2015 2014
Costs of products sold
(excluding depreciation) $ 847 $ 844 $ 2,626 $ 2,752
Selling and administrative 506 401 2,899 1,136
Other income (expense) 91 44 261 128
Income tax expense (benefit) 1,444 1,289 5,786 4,016
Net of tax (511 ) (462 ) (2,017 ) (1,404 )
$ 933 $ 827 $ 3,769 $ 2,612
Realized gains on sale of marketable securities:
Selling and administrative $ (96 ) $ (37 ) $ (98 ) $ (91 )
Income tax expense (benefit) 33 13 34 32
Net of tax $ (63 ) $ (24 ) $ (64 ) $ (59 )
Realized losses (gains) from settlement of cash flow hedges:
Net sales (foreign currency sales contracts) $ (7 ) $ (22 ) $ (14 ) $ (22 )
Depreciation (foreign currency purchase contracts) (7 ) (6 ) (20 ) (20 )
Costs of products sold (excluding depreciation)
(futures contracts – copper and aluminum) 153 7 523 130
Total before income tax 139 (21 ) 489 88
Income tax expense (benefit) (54 ) 8 (189 ) (33 )
Net of tax $ 85 $ (13 ) $ 300 $ 55
The income tax expense (benefit) associated with the various
components of other comprehensive income for the three and nine
months ended September 30, 2015 and 2014 is summarized below.
Foreign currency translation adjustments exclude the effect of
income taxes since earnings of non-U.S. subsidiaries are deemed to
be reinvested for an indefinite period of time.
Three Months Ended September 30,
Nine Months Ended September 30,
2015 2014 2015 2014
Tax expense (benefit) associated with changes in:
Unrecognized employee benefit costs $ 0 $ 0 $ (2,429 ) $ (2,739 )
Unrealized holding losses (gains) on marketable securities 124 37 158 (60 )
Fair value of cash flow hedges 108 40 201 107
Tax expense (benefit) associated with reclassification
adjustments:
Amortization of unrecognized employee benefit costs (511 ) (462 ) (2,017 ) (1,404 )
Realized gains from sale of marketable securities 33 13 34 32
Realized (losses) gains from settlement of cash flow hedges (54 ) 8 (189 ) (33 ) </t>
  </si>
  <si>
    <t>Stock-Based Compensation</t>
  </si>
  <si>
    <t>Disclosure of Compensation Related Costs, Share-based Payments [Abstract]</t>
  </si>
  <si>
    <t>9. Stock-Based Compensation
In May 2011, the shareholders of the Corporation approved the
adoption of the 2011 Omnibus Incentive Plan (“Incentive
Plan”) which authorizes the issuance of up to 1,000,000
shares of the Corporation’s common stock for grants of
equity-based compensation. Awards under the Incentive Plan may
include incentive non-qualified stock options, stock appreciation
rights, restricted shares and restricted stock units, performance
awards, other stock-based awards or short-term cash incentive
awards. Unexercised portions of terminated or forfeited awards are
available for new awards. The Incentive Plan is administered by the
Compensation Committee of the Board of Directors who has the
authority to determine, within the limits of the express provisions
of the Incentive Plan, the individuals to whom the awards will be
granted; the nature, amount and terms of such awards; and the
objectives and conditions for earning such awards.
The Incentive Plan also provides for annual grants of shares of the
Corporation’s common stock to non-employee directors
following the Corporation’s annual shareholder meeting. Each
annual director award will be for a number of shares having a fair
market value equal to $25 and will be fully vested as of the grant
date. In May 2015, 14,310 shares of the Corporation’s common
stock were granted to the non-employee directors.
In May 2015, the Compensation Committee granted 92,744 restricted
stock units (RSUs) to select individuals. Each RSU had a fair value
of $15.72 and represents the right to receive one share of common
stock of the Corporation at a future date after the RSU has become
earned and vested, subject to the terms and conditions of the RSU
award agreement. The RSUs vest over a three-year period.
Additionally, in May 2015, the Compensation Committee granted
performance-based restricted stock units (PSUs) to select
individuals. The PSUs can be earned depending upon the achievement
of a performance condition, a market condition and a time-vesting
condition as follows: (1) achievement of a targeted basic
earnings per share during the performance period of 2015, 2016 and
2017, (2) achievement of a three-year cumulative relative
total shareholder return as ranked against other companies included
in the Corporation’s peer group and (3) remaining
continuously employed with the Corporation through
December 31, 2017. Earlier vesting is permitted under certain
conditions, such as upon a change of control of the Corporation.
The determination of the fair value of these awards takes into
consideration the likelihood of achievement of the market
condition. The compensation expense for the PSUs is also based on
the probability of achieving the targeted basic earnings per share
and will be adjusted for subsequent changes in the estimated or
actual outcome of the performance condition. The weighted-average
grant date fair value of the PSUs was $15.84 per share.
Stock-based compensation expense for the three months ended
September 30, 2015 and 2014 equaled $375 and $305,
respectively. The related income tax benefit recognized in the
condensed consolidated statements of operations for each of the
periods was approximately $131 and $107, respectively. Stock-based
compensation expense for the nine months ended September 30,
2015 and 2014 equaled $953 and $903, respectively. The related
income tax benefit recognized in the condensed consolidated
statements of operations for each of the periods was approximately
$333 and $316, respectively.</t>
  </si>
  <si>
    <t>Fair Value</t>
  </si>
  <si>
    <t>Fair Value Disclosures [Abstract]</t>
  </si>
  <si>
    <t>10. Fair Value
The Corporation’s financial assets and liabilities that are
reported at fair value in the condensed consolidated balance sheets
as of September 30, 2015 and December 31, 2014 were as
follows:
Quoted Prices in Significant Other Significant Total
As of September 30, 2015
Investments
Other noncurrent assets $ 3,654 $ 0 $ 0 $ 3,654
Foreign currency exchange contracts
Other current assets 0 159 0 159
Other noncurrent assets 0 0 0 0
Other current liabilities 0 174 0 174
Other noncurrent liabilities 0 0 0 0
As of December 31, 2014
Investments
Other noncurrent assets $ 4,280 $ 0 $ 0 $ 4,280
Foreign currency exchange contracts
Other current assets 0 544 0 544
Other noncurrent assets 0 19 0 19
Other current liabilities 0 623 0 623
Other noncurrent liabilities 0 40 0 40
The investments held as other noncurrent assets represent assets
held in a “Rabbi” trust for the purpose of providing
benefits under a non-qualified defined benefit pension plan. The
fair value of the investments is based on quoted prices of the
investments in active markets. The fair value of foreign currency
exchange contracts is determined based on the fair value of similar
contracts with similar terms and remaining maturities. The fair
value of futures contracts is based on market quotations. The fair
value of the variable-rate IRB debt approximates its carrying
value. Additionally, the fair value of trade receivables and trade
payables approximates their carrying value.</t>
  </si>
  <si>
    <t>Business Segments</t>
  </si>
  <si>
    <t>Segment Reporting [Abstract]</t>
  </si>
  <si>
    <t>11. Business Segments
Presented below are the net sales and (loss) income before income
taxes for the Corporation’s two business segments. Effective
May 1, 2015, the Corporation completed an internal
reorganization of its “back office” functions which
resulted in certain employees of the segments becoming employees of
the Corporation and associated costs (approximately $600 and $1,000
for the three and nine months ended September 30, 2015) being
recorded as “other expense, including corporate costs”
in the following table. Other expense, including corporate costs
for the nine months ended September 30, 2015 also includes
corporate’s portion of the curtailment charge incurred in
connection with freezing a portion of the U.S. defined benefit
pension plan.
Three Months Ended September 30,
Nine Months Ended September 30,
2015 2014 2015 2014
Net Sales:
Forged and Cast Engineered Products $ 36,230 $ 42,321 $ 116,536 $ 127,353
Air and Liquid Processing 21,864 23,088 66,618 70,917
Total Reportable Segments $ 58,094 $ 65,409 $ 183,154 $ 198,270
(Loss) Income before Income Taxes:
Forged and Cast Engineered Products $ (1,727 ) $ (110 ) $ (713 ) $ 2,792
Air and Liquid Processing 2,407 2,014 7,369 6,823
Total Reportable Segments 680 1,904 6,656 9,615
Other expense, including corporate costs – net (3,039 ) (2,280 ) (9,528 ) (7,166 )
Total $ (2,359 ) $ (376 ) $ (2,872 ) $ 2,449</t>
  </si>
  <si>
    <t>Litigation</t>
  </si>
  <si>
    <t>Text Block [Abstract]</t>
  </si>
  <si>
    <t>12. Litigation (claims not in
thousands
The Corporation and its subsidiaries are involved in various claims
and lawsuits incidental to their businesses and are also subject to
asbestos litigation as described below.
Asbestos Litigation
Claims have been asserted alleging personal injury from exposure to
asbestos-containing components historically used in some products
of predecessors of the Corporation’s Air &amp; Liquid
subsidiary (“Asbestos Liability”). Those subsidiaries,
and in some cases the Corporation, are defendants (among a number
of defendants, often in excess of 50) in cases filed in various
state and federal courts.
Asbestos Claims
The following table reflects approximate information about the
claims for Asbestos Liability against the subsidiaries and the
Corporation for the nine months ended September 30, 2015 and
2014 :
Nine Months Ended September 30,
2015 2014
Total claims pending at the beginning of the period 8,457 8,319
New claims served 1,109 1,078
Claims dismissed (3,213 ) (371 )
Claims settled (256 ) (182 )
Total claims pending at the end of the period (1) 6,097 8,844
Gross settlement and defense costs (in 000’s) $ 14,011 $ 16,634
Avg. gross settlement and defense costs per claim resolved
(in 000’s) $ 4.04 $ 30.08
(1) Included as “open
claims” are approximately 431 and 1,633 claims as of
September 30, 2015 and 2014, respectively, classified in
various jurisdictions as “inactive” or transferred to a
state or federal judicial panel on multi-district litigation,
commonly referred to as the MDL.
A substantial majority of the settlement and defense costs
reflected in the above table was reported and paid by insurers.
Because claims are often filed and can be settled or dismissed in
large groups, the amount and timing of settlements, as well as the
number of open claims, can fluctuate significantly from period to
period.
Asbestos Insurance
The Corporation and its Air &amp; Liquid subsidiary are
parties to a series of settlement agreements (“Settlement
Agreements”) with insurers that have coverage obligations for
Asbestos Liability (the “Settling Insurers”). Under the
Settlement Agreements, the Settling Insurers accept financial
responsibility, subject to the terms and conditions of the
respective agreements, including overall coverage limits, for
pending and future claims for Asbestos Liability. The Settlement
Agreements encompass the substantial majority of insurance policies
that provide coverage for claims for Asbestos Liability.
The Settlement Agreements include acknowledgements that Howden
North America, Inc. (“Howden”) is entitled to coverage
under policies covering Asbestos Liability for claims arising out
of the historical products manufactured or distributed by Buffalo
Forge, a former subsidiary of the Corporation (the
“Products”). The Settlement Agreements do not provide
for any prioritization on access to the applicable policies or any
sublimits of liability as to Howden or the Corporation and
Air &amp; Liquid, and, accordingly, Howden may access the
coverage afforded by the Settling Insurers for any covered claim
arising out of a Product. In general, access by Howden to the
coverage afforded by the Settling Insurers for the Products will
erode coverage under the Settlement Agreements available to the
Corporation and Air &amp; Liquid for Asbestos Liability.
On February 24, 2011, the Corporation and Air &amp;
Liquid filed a lawsuit in the United States District Court for the
Western District of Pennsylvania against thirteen domestic
insurance companies, certain underwriters at Lloyd’s, London
and certain London market insurance companies, and Howden. The
lawsuit seeks a declaratory judgment regarding the respective
rights and obligations of the parties under excess insurance
policies that were issued to the Corporation from 1981 through 1984
as respects claims against the Corporation and its subsidiary for
Asbestos Liability and as respects asbestos bodily-injury claims
against Howden arising from the Products. The Corporation and
Air &amp; Liquid have reached Settlement Agreements with all
but two of the defendant insurers in the coverage action. Those
Settlement Agreements specify the terms and conditions upon which
the insurer parties are to contribute to defense and indemnity
costs for claims for Asbestos Liability. One of the Settlement
Agreements entered into by the Corporation and Air &amp;
Liquid also provided for the dismissal of claims, without
prejudice, regarding two upper-level excess policies issued by one
of the insurers. The Court has entered Orders dismissing all claims
in the action filed against each other by the Corporation and
Air &amp; Liquid, on the one hand, and by the settling
insurers, on the other. Howden also reached an agreement with eight
domestic insurers addressing asbestos-related bodily injury claims
arising from the Products, and claims as to those insurers and
Howden have been dismissed. Various counterclaims, cross claims and
third party claims have been filed in the litigation and remain
pending although only two domestic insurers and Howden remain in
the litigation as to the Corporation and Air &amp; Liquid. On
September 27, 2013, the Court issued a memorandum opinion and
order granting in part and denying in part cross motions for
summary judgment filed by the Corporation and Air &amp;
Liquid, Howden, and the insurer parties still in the litigation. On
February 26, 2015, the Court issued final judgment. One
insurer filed a notice of appeal from the judgment to the U.S.
Court of Appeals for the Third Circuit; as a result, several other
insurers, Howden, the Corporation, and Air &amp; Liquid filed
notices of cross appeal. The appeals are presently
pending.
Asbestos Valuations
In 2006, the Corporation retained Hamilton, Rabinovitz &amp;
Associates, Inc. (“HR&amp;A”), a nationally recognized
expert in the valuation of asbestos liabilities, to assist the
Corporation in estimating the potential liability for pending and
unasserted future claims for Asbestos Liability. Based on this
analysis, the Corporation recorded a reserve for Asbestos Liability
claims pending or projected to be asserted through 2013 as of
December 31, 2006. HR&amp;A’s analysis has been
periodically updated since that time. Most recently, the HR&amp;A
analysis was updated in 2014, and additional reserves were
established by the Corporation as of December 31, 2014 for
Asbestos Liability claims pending or projected to be asserted
through 2024. The methodology used by HR&amp;A in its projection in
2014 of the operating subsidiaries’ liability for pending and
unasserted potential future claims for Asbestos Liability, which is
substantially the same as the methodology employed by HR&amp;A in
prior estimates, relied upon and included the following
factors:
• HR&amp;A’s interpretation of a
widely accepted forecast of the population likely to have been
exposed to asbestos;
• epidemiological studies estimating
the number of people likely to develop asbestos-related
diseases;
• HR&amp;A’s analysis of the
number of people likely to file an asbestos-related injury claim
against the subsidiaries and the Corporation based on such
epidemiological data and relevant claims history from
January 1, 2012 to December 8, 2014;
• an analysis of pending cases, by type
of injury claimed and jurisdiction where the claim is filed;
• an analysis of claims resolution
history from January 1, 2012 to December 8, 2014 to
determine the average settlement value of claims, by type of injury
claimed and jurisdiction of filing; and
• an adjustment for inflation in the
future average settlement value of claims, at an annual inflation
rate based on the Congressional Budget Office’s ten year
forecast of inflation.
Using this information, HR&amp;A estimated in 2014 the number of
future claims for Asbestos Liability that would be filed through
the year 2024, as well as the settlement or indemnity costs that
would be incurred to resolve both pending and future unasserted
claims through 2024. This methodology has been accepted by numerous
courts.
In conjunction with developing the aggregate liability estimate
referenced above, the Corporation also developed an estimate of
probable insurance recoveries for its Asbestos Liabilities. In
developing the estimate, the Corporation considered
HR&amp;A’s projection for settlement or indemnity costs for
Asbestos Liability and management’s projection of associated
defense costs (based on the current defense to indemnity cost
ratio), as well as a number of additional factors. These additional
factors included the Settlement Agreements then in effect, policy
exclusions, policy limits, policy provisions regarding coverage for
defense costs, attachment points, prior impairment of policies and
gaps in the coverage, policy exhaustions, insolvencies among
certain of the insurance carriers, and the nature of the underlying
claims for Asbestos Liability asserted against the subsidiaries and
the Corporation as reflected in the Corporation’s asbestos
claims database, as well as estimated erosion of insurance limits
on account of claims against Howden arising out of the Products. In
addition to consulting with the Corporation’s outside legal
counsel on these insurance matters, the Corporation consulted with
a nationally-recognized insurance consulting firm it retained to
assist the Corporation with certain policy allocation matters that
also are among the several factors considered by the Corporation
when analyzing potential recoveries from relevant historical
insurance for Asbestos Liabilities. Based upon all of the factors
considered by the Corporation, and taking into account the
Corporation’s analysis of publicly available information
regarding the credit-worthiness of various insurers, the
Corporation estimated the probable insurance recoveries for
Asbestos Liability and defense costs through 2024. Although the
Corporation believes that the assumptions employed in the insurance
valuation were reasonable and previously consulted with its outside
legal counsel and insurance consultant regarding those assumptions,
there are other assumptions that could have been employed that
would have resulted in materially lower insurance recovery
projections.
Based on the analyses described above, the Corporation’s
reserve at December 31, 2014 for the total costs, including
defense costs, for Asbestos Liability claims pending or projected
to be asserted through 2024 was $189,048 of which approximately 64%
was attributable to settlement costs for unasserted claims
projected to be filed through 2024 and future defense costs. While
it is reasonably possible that the Corporation will incur
additional charges for Asbestos Liability and defense costs in
excess of the amounts currently reserved, the Corporation believes
that there is too much uncertainty to provide for reasonable
estimation of the number of future claims, the nature of such
claims and the cost to resolve them beyond 2024. Accordingly, no
reserve has been recorded for any costs that may be incurred after
2024.
The Corporation’s receivable at December 31, 2014 for
insurance recoveries attributable to the claims for which the
Corporation’s Asbestos Liability reserve has been
established, including the portion of incurred defense costs
covered by the Settlement Agreements in effect through
December 31, 2014, and the probable payments and
reimbursements relating to the estimated indemnity and defense
costs for pending and unasserted future Asbestos Liability claims,
was $140,651.
The following table summarizes activity relating to insurance
recoveries.
Nine Months Ended September 30,
2015 2014
Insurance receivable – asbestos, beginning of the year $ 140,651 $ 110,741
Settlement and defense costs paid by insurance carriers (10,617 ) (13,270 )
Insurance receivable – asbestos, end of the period $ 130,034 $ 97,471
The insurance receivable recorded by the Corporation does not
assume any recovery from insolvent carriers and a substantial
majority of the insurance recoveries deemed probable was from
insurance companies rated A – (excellent) or better by A.M.
Best Corporation. There can be no assurance, however, that there
will not be further insolvencies among the relevant insurance
carriers, or that the assumed percentage recoveries for certain
carriers will prove correct. The difference between insurance
recoveries and projected costs is not due to exhaustion of all
insurance coverage for Asbestos Liability. The Corporation and the
subsidiaries have substantial additional insurance coverage which
the Corporation expects to be available for Asbestos Liability
claims and defense costs that the subsidiaries and it may incur
after 2024. However, this insurance coverage also can be expected
to have gaps creating significant shortfalls of insurance
recoveries as against claims expense, which could be material in
future years.
The amounts recorded by the Corporation for Asbestos Liabilities
and insurance receivables rely on assumptions that are based on
currently known facts and strategy. The Corporation’s actual
expenses or insurance recoveries could be significantly higher or
lower than those recorded if assumptions used in the
Corporation’s or HR&amp;A’s calculations vary
significantly from actual results. Key variables in these
assumptions are identified above and include the number and type of
new claims to be filed each year, the average cost of disposing of
each such new claim, average annual defense costs, compliance by
relevant parties with the terms of the Settlement Agreements, the
resolution of remaining coverage issues with insurance carriers,
and the solvency risk with respect to the relevant insurance
carriers. Other factors that may affect the Corporation’s
Asbestos Liability and ability to recover under its insurance
policies include uncertainties surrounding the litigation process
from jurisdiction to jurisdiction and from case to case, reforms
that may be made by state and federal courts, and the passage of
state or federal tort reform legislation.
The Corporation intends to evaluate its estimated Asbestos
Liability and related insurance receivables as well as the
underlying assumptions on a regular basis to determine whether any
adjustments to the estimates are required. Due to the uncertainties
surrounding asbestos litigation and insurance, these regular
reviews may result in the Corporation incurring future charges;
however, the Corporation is currently unable to estimate such
future charges. Adjustments, if any, to the Corporation’s
estimate of its recorded Asbestos Liability and/or insurance
receivables could be material to operating results for the periods
in which the adjustments to the liability or receivable are
recorded, and to the Corporation’s liquidity and consolidated
financial position.</t>
  </si>
  <si>
    <t>Environmental Matters</t>
  </si>
  <si>
    <t>Environmental Remediation Obligations [Abstract]</t>
  </si>
  <si>
    <t>13. Environmental Matters
The Corporation is currently performing certain remedial actions in
connection with the sale of real estate previously owned.
Environmental exposures are difficult to assess and estimate for
numerous reasons including lack of reliable data, the multiplicity
of possible solutions, the years of remedial and monitoring
activity required, and identification of new sites. In the opinion
of management and in consideration of advice from the
Corporation’s consultants, the potential liability for all
environmental proceedings of approximately $250 at
September 30, 2015 is considered adequate based on information
known to date.</t>
  </si>
  <si>
    <t>Acquisition</t>
  </si>
  <si>
    <t>Business Combinations [Abstract]</t>
  </si>
  <si>
    <t>14. Acquisition
On July 29, 2015, the Corporation acquired the business and
assets of Alloys Unlimited &amp; Processing, Inc. (AUP), a
supplier of specialty tool, alloy, and carbon steel round bar. The
purchase price of approximately $5,000 was allocated to
receivables, inventories property, plant and equipment and customer
lists. The condensed consolidated financial statements include the
results of operations of AUP from the date of acquisition.</t>
  </si>
  <si>
    <t>Subsequent Event</t>
  </si>
  <si>
    <t>Subsequent Events [Abstract]</t>
  </si>
  <si>
    <t>15. Subsequent Event
On November 2, 2015, the employees of the Union Electric Steel
Corporation’s Carnegie, Pennsylvania facility approved a new
four-year collective bargaining agreement. As part of the
agreement, the defined benefit plan for these hourly employees will
be frozen effective January 1, 2016, and replaced with the defined
contribution plan which will include employer contributions. The
Corporation is currently evaluating the financial statement effects
of this modification.</t>
  </si>
  <si>
    <t>Unaudited Condensed Consolidated Financial Statements (Policies)</t>
  </si>
  <si>
    <t>The condensed consolidated balance sheet as of September 30,
2015 and the condensed consolidated statements of operations and
comprehensive (loss) income for the three and nine months ended
September 30, 2015 and 2014 and condensed consolidated
statements of cash flows for the nine months ended
September 30, 2015 and 2014 have been prepared by
Ampco-Pittsburgh Corporation (the “Corporation”)
without audit. In the opinion of management, all adjustments,
consisting of only normal and recurring adjustments necessary to
present fairly the financial position, results of operations and
cash flows for the periods presented, have been made .
Certain information and footnote disclosures normally included in
the annual financial statements prepared in accordance with
accounting principles generally accepted in the United States of
America have been condensed or omitted.</t>
  </si>
  <si>
    <t>Recently Issued Accounting Pronouncements</t>
  </si>
  <si>
    <t>Recently Issued Accounting Pronouncements
In May 2014, the Financial Accounting Standards Board (FASB) issued
ASU 2014-09, Revenue from Contracts with Customers
In July 2015, the FASB issued ASU 2015-11, Simplifying the
Measurement of Inventory</t>
  </si>
  <si>
    <t>Inventories (Tables)</t>
  </si>
  <si>
    <t>Schedule of Inventories</t>
  </si>
  <si>
    <t>Inventories were comprised of the following:
September 30, December 31,
Raw materials $ 17,629 $ 15,076
Work-in-process 24,553 20,544
Finished goods 9,919 8,201
Supplies 10,166 10,892
$ 62,267 $ 54,713</t>
  </si>
  <si>
    <t>Property, Plant and Equipment (Tables)</t>
  </si>
  <si>
    <t>Schedule of Property, Plant and Equipment</t>
  </si>
  <si>
    <t>Property, plant and equipment were comprised of the following:
September 30, December 31,
Land and land improvements $ 5,223 $ 5,209
Buildings 44,826 44,610
Machinery and equipment 266,115 259,406
Construction-in-progress 3,398 2,374
Other 7,547 8,716
327,109 320,315
Accumulated depreciation (179,025 ) (170,476 )
$ 148,084 $ 149,839</t>
  </si>
  <si>
    <t>Other Current Liabilities (Tables)</t>
  </si>
  <si>
    <t>Schedule of Other Current Liabilities</t>
  </si>
  <si>
    <t>Other current liabilities were comprised of the following:
September 30, December 31,
Customer-related liabilities $ 12,629 $ 11,539
Accrued sales commissions 1,447 1,623
Income taxes payable 6 1,717
Other 7,240 7,329
$ 21,322 $ 22,208</t>
  </si>
  <si>
    <t>Schedule of Changes in Liability for Product Warranty Claims</t>
  </si>
  <si>
    <t>Changes in the liability for product warranty claims consisted of
the following:
Three Months Ended September 30,
Nine Months Ended September 30,
2015 2014 2015 2014
Balance at beginning of the period $ 7,270 $ 6,912 $ 6,672 $ 6,899
Satisfaction of warranty claims (656 ) (246 ) (1,661 ) (1,635 )
Provision for warranty claims 835 619 2,408 1,898
Other, primarily impact from changes in foreign currency exchange
rates (111 ) (190 ) (81 ) (67 )
Balance at end of the period $ 7,338 $ 7,095 $ 7,338 $ 7,095</t>
  </si>
  <si>
    <t>Pension and Other Postretirement Benefits (Tables)</t>
  </si>
  <si>
    <t>Contributions for Pension and Other Postretirement Benefits</t>
  </si>
  <si>
    <t xml:space="preserve">Contributions were as follows:
Nine Months Ended September 30,
2015 2014
U.K. defined benefit pension plan $ 1,292 $ 1,405
Other postretirement benefits (e.g. net payments) $ 470 $ 438
U.K. defined contribution pension plan $ 298 $ 300
U.S. defined contribution pension plan $ 361 $ 0 </t>
  </si>
  <si>
    <t>Net Periodic Pension and Other Postretirement Costs</t>
  </si>
  <si>
    <t>Net periodic pension and other postretirement costs include the
following components:
Three Months Ended September 30,
Nine Months Ended September 30,
2015 2014 2015 2014
U.S. Defined Benefit Pension Plan
Service cost $ 537 $ 921 $ 2,207 $ 2,762
Interest cost 1,971 2,190 6,019 6,571
Expected return on plan assets (2,752 ) (2,686 ) (8,244 ) (8,060 )
Amortization of prior service cost 78 213 293 640
Amortization of actuarial loss 1,315 1,046 4,124 3,138
Curtailment charge 0 0 1,217 0
Net benefit cost $ 1,149 $ 1,684 $ 5,616 $ 5,051
U.K. Defined Benefit Pension Plan
Interest cost $ 602 $ 679 $ 1,803 $ 2,048
Expected return on plan assets (674 ) (795 ) (2,019 ) (2,399 )
Amortization of actuarial loss 212 151 636 455
Net benefit cost $ 140 $ 35 $ 420 $ 104
Other Postretirement Benefit Plan
Service cost $ 96 $ 90 $ 288 $ 415
Interest cost 118 138 355 550
Amortization of prior service cost (168 ) (168 ) (504 ) (274 )
Amortization of actuarial loss 7 47 20 57
Net benefit cost $ 53 $ 107 $ 159 $ 748</t>
  </si>
  <si>
    <t>Derivative Instruments (Tables)</t>
  </si>
  <si>
    <t>Location and Fair Value of Foreign Currency Sales Contracts Recorded on Consolidated Balance Sheets</t>
  </si>
  <si>
    <t xml:space="preserve">The location and fair value of the foreign currency sales contracts
recorded on the condensed consolidated balance sheets were as
follows:
Location September 30, December 31,
Cash flow hedge contracts Other current assets $ 24 $ 0
Other current liabilities 0 6
Fair value hedge contracts Other current assets 99 217
Other noncurrent assets 0 15
Other current liabilities 85 399
Other noncurrent liabilities 0 5
Fair value hedged items Receivables 26 69
Other current assets 36 327
Other noncurrent assets 0 4
Other current liabilities 89 218
Other noncurrent liabilities 0 35 </t>
  </si>
  <si>
    <t>Summary of Amount Recognized as and Reclassified from Accumulated Other Comprehensive Income (Loss)</t>
  </si>
  <si>
    <t>The change in the fair value of the cash flow contracts is recorded
as a component of accumulated other comprehensive loss. The
balances as of September 30, 2015 and 2014 and the amount
recognized as and reclassified from accumulated other comprehensive
loss for each of the periods is summarized below. All amounts are
after-tax.
Three Months Ended September 30, 2015 Comprehensive Plus Less Comprehensive
Foreign currency sales contracts $ 4 $ 9 $ 5 $ 8
Foreign currency purchase contracts 249 0 4 245
Futures contracts – copper and aluminum (105 ) (182 ) (94 ) (193 )
$ 148 $ (173 ) $ (85 ) $ 60
Three Months Ended September 30, 2014
Foreign currency sales contracts $ (21 ) $ 31 $ 13 $ (3 )
Foreign currency purchase contracts 265 0 3 262
Futures contracts – copper and aluminum 29 (103 ) (3 ) (71 )
$ 273 $ (72 ) $ 13 $ 188
Nine Months Ended September 30, 2015
Foreign currency sales contracts $ 0 $ 17 $ 9 $ 8
Foreign currency purchase contracts 258 0 13 245
Futures contracts – copper and aluminum (173 ) (342 ) (322 ) (193 )
$ 85 $ (325 ) $ (300 ) $ 60
Nine Months Ended September 30, 2014
Foreign currency sales contracts $ 0 $ 10 $ 13 $ (3 )
Foreign currency purchase contracts 275 0 13 262
Futures contracts – copper and aluminum 38 (190 ) (81 ) (71 )
$ 313 $ (180 ) $ (55 ) $ 188</t>
  </si>
  <si>
    <t>Summary of Change in Fair Value Reclassified or Expected to be Reclassified from Accumulated Other Comprehensive Loss to Earnings</t>
  </si>
  <si>
    <t xml:space="preserve">The change in fair value reclassified or expected to be
reclassified from accumulated other comprehensive loss to earnings
is summarized below. All amounts are pre-tax.
Location of
Estimated to be
Three Months Ended September 30,
Nine Months Ended September 30,
2015 2014 2015 2014
Foreign currency sales contracts Sales $ 13 $ 7 $ 22 $ 14 $ 22
Foreign currency purchase contracts Depreciation 26 7 6 20 20
Futures contracts – copper and aluminum
Costs of products sold (excluding depreciation) (320 ) (153 ) (7 ) (523 ) (130 ) </t>
  </si>
  <si>
    <t>Accumulated Other Comprehensive Loss (Tables)</t>
  </si>
  <si>
    <t>Net Change and Ending Balances for Various Components of Accumulated Other Comprehensive Loss</t>
  </si>
  <si>
    <t>Net change and ending balances for the various components of
accumulated other comprehensive loss as of and for the nine months
ended September 30, 2015 and 2014 is summarized below. All
amounts are net of tax, where applicable.
Foreign Unrecognized Unrealized Cash Flow Accumulated
Balance at January 1, 2015 $ (4,426 ) $ (65,396 ) $ 984 $ 85 $ (68,753 )
Net Change (2,065 ) 8,637 (357 ) (25 ) 6,190
Balance at September 30, 2015 $ (6,491 ) $ (56,759 ) $ 627 $ 60 $ (62,563 )
Balance at January 1, 2014 $ 277 $ (47,462 ) $ 1,007 $ 313 $ (45,865 )
Net Change (1,945 ) 7,749 54 (125 ) 5,733
Balance at September 30, 2014 $ (1,668 ) $ (39,713 ) $ 1,061 $ 188 $ (40,132 )</t>
  </si>
  <si>
    <t>Line Items Affected on Condensed Consolidated Statements of Operations for Components Reclassified from Accumulated Other Comprehensive Loss</t>
  </si>
  <si>
    <t>The following summarizes the line items affected on the condensed
consolidated statements of operations for components reclassified
from accumulated other comprehensive loss. Amounts in parentheses
represent credits to net income.
Three Months Ended
Nine Months Ended
2015 2014 2015 2014
Costs of products sold
(excluding depreciation) $ 847 $ 844 $ 2,626 $ 2,752
Selling and administrative 506 401 2,899 1,136
Other income (expense) 91 44 261 128
Income tax expense (benefit) 1,444 1,289 5,786 4,016
Net of tax (511 ) (462 ) (2,017 ) (1,404 )
$ 933 $ 827 $ 3,769 $ 2,612
Realized gains on sale of marketable securities:
Selling and administrative $ (96 ) $ (37 ) $ (98 ) $ (91 )
Income tax expense (benefit) 33 13 34 32
Net of tax $ (63 ) $ (24 ) $ (64 ) $ (59 )
Realized losses (gains) from settlement of cash flow hedges:
Net sales (foreign currency sales contracts) $ (7 ) $ (22 ) $ (14 ) $ (22 )
Depreciation (foreign currency purchase contracts) (7 ) (6 ) (20 ) (20 )
Costs of products sold (excluding depreciation)
(futures contracts – copper and aluminum) 153 7 523 130
Total before income tax 139 (21 ) 489 88
Income tax expense (benefit) (54 ) 8 (189 ) (33 )
Net of tax $ 85 $ (13 ) $ 300 $ 55</t>
  </si>
  <si>
    <t>Summary of Income Tax Expense (Benefit) Associated with Various Components of Other Comprehensive Income</t>
  </si>
  <si>
    <t xml:space="preserve">The income tax expense (benefit) associated with the various
components of other comprehensive income for the three and nine
months ended September 30, 2015 and 2014 is summarized below.
Foreign currency translation adjustments exclude the effect of
income taxes since earnings of non-U.S. subsidiaries are deemed to
be reinvested for an indefinite period of time.
Three Months Ended September 30,
Nine Months Ended September 30,
2015 2014 2015 2014
Tax expense (benefit) associated with changes in:
Unrecognized employee benefit costs $ 0 $ 0 $ (2,429 ) $ (2,739 )
Unrealized holding losses (gains) on marketable securities 124 37 158 (60 )
Fair value of cash flow hedges 108 40 201 107
Tax expense (benefit) associated with reclassification
adjustments:
Amortization of unrecognized employee benefit costs (511 ) (462 ) (2,017 ) (1,404 )
Realized gains from sale of marketable securities 33 13 34 32
Realized (losses) gains from settlement of cash flow hedges (54 ) 8 (189 ) (33 ) </t>
  </si>
  <si>
    <t>Fair Value (Tables)</t>
  </si>
  <si>
    <t>Fair Value of Financial Assets and Liabilities</t>
  </si>
  <si>
    <t xml:space="preserve">The Corporation’s financial assets and liabilities that are
reported at fair value in the condensed consolidated balance sheets
as of September 30, 2015 and December 31, 2014 were as
follows:
Quoted Prices in Significant Other Significant Total
As of September 30, 2015
Investments
Other noncurrent assets $ 3,654 $ 0 $ 0 $ 3,654
Foreign currency exchange contracts
Other current assets 0 159 0 159
Other noncurrent assets 0 0 0 0
Other current liabilities 0 174 0 174
Other noncurrent liabilities 0 0 0 0
As of December 31, 2014
Investments
Other noncurrent assets $ 4,280 $ 0 $ 0 $ 4,280
Foreign currency exchange contracts
Other current assets 0 544 0 544
Other noncurrent assets 0 19 0 19
Other current liabilities 0 623 0 623
Other noncurrent liabilities 0 40 0 40 </t>
  </si>
  <si>
    <t>Business Segments (Tables)</t>
  </si>
  <si>
    <t>Business Segment Net Sales and (Loss) Income before Income Taxes</t>
  </si>
  <si>
    <t>Presented below are the net sales and (loss) income before income
taxes for the Corporation’s two business segments. Effective
May 1, 2015, the Corporation completed an internal
reorganization of its “back office” functions which
resulted in certain employees of the segments becoming employees of
the Corporation and associated costs (approximately $600 and $1,000
for the three and nine months ended September 30, 2015) being
recorded as “other expense, including corporate costs”
in the following table. Other expense, including corporate costs
for the nine months ended September 30, 2015 also includes
corporate’s portion of the curtailment charge incurred in
connection with freezing a portion of the U.S. defined benefit
pension plan.
Three Months Ended September 30,
Nine Months Ended September 30,
2015 2014 2015 2014
Net Sales:
Forged and Cast Engineered Products $ 36,230 $ 42,321 $ 116,536 $ 127,353
Air and Liquid Processing 21,864 23,088 66,618 70,917
Total Reportable Segments $ 58,094 $ 65,409 $ 183,154 $ 198,270
(Loss) Income before Income Taxes:
Forged and Cast Engineered Products $ (1,727 ) $ (110 ) $ (713 ) $ 2,792
Air and Liquid Processing 2,407 2,014 7,369 6,823
Total Reportable Segments 680 1,904 6,656 9,615
Other expense, including corporate costs – net (3,039 ) (2,280 ) (9,528 ) (7,166 )
Total $ (2,359 ) $ (376 ) $ (2,872 ) $ 2,449</t>
  </si>
  <si>
    <t>Litigation (Tables)</t>
  </si>
  <si>
    <t>Schedule of Loss Contingencies by Contingency</t>
  </si>
  <si>
    <t>The following table reflects approximate information about the
claims for Asbestos Liability against the subsidiaries and the
Corporation for the nine months ended September 30, 2015 and
2014 :
Nine Months Ended September 30,
2015 2014
Total claims pending at the beginning of the period 8,457 8,319
New claims served 1,109 1,078
Claims dismissed (3,213 ) (371 )
Claims settled (256 ) (182 )
Total claims pending at the end of the period (1) 6,097 8,844
Gross settlement and defense costs (in 000’s) $ 14,011 $ 16,634
Avg. gross settlement and defense costs per claim resolved
(in 000’s) $ 4.04 $ 30.08
(1) Included as “open
claims” are approximately 431 and 1,633 claims as of
September 30, 2015 and 2014, respectively, classified in
various jurisdictions as “inactive” or transferred to a
state or federal judicial panel on multi-district litigation,
commonly referred to as the MDL.</t>
  </si>
  <si>
    <t>Summary of Activity in Asbestos Insurance Recoveries</t>
  </si>
  <si>
    <t>The following table summarizes activity relating to insurance
recoveries.
Nine Months Ended September 30,
2015 2014
Insurance receivable – asbestos, beginning of the year $ 140,651 $ 110,741
Settlement and defense costs paid by insurance carriers (10,617 ) (13,270 )
Insurance receivable – asbestos, end of the period $ 130,034 $ 97,471</t>
  </si>
  <si>
    <t>Inventories - Additional Information (Detail)</t>
  </si>
  <si>
    <t>Percentage of inventories valued on the LIFO method</t>
  </si>
  <si>
    <t>60.00%</t>
  </si>
  <si>
    <t>52.00%</t>
  </si>
  <si>
    <t>Inventories - Schedule of Inventories (Detail) - USD ($) $ in Thousands</t>
  </si>
  <si>
    <t>Raw materials</t>
  </si>
  <si>
    <t>Work-in-process</t>
  </si>
  <si>
    <t>Finished goods</t>
  </si>
  <si>
    <t>Supplies</t>
  </si>
  <si>
    <t>Property, Plant and Equipment - Schedule of Property, Plant and Equipment (Detail) - USD ($) $ in Thousands</t>
  </si>
  <si>
    <t>Property, Plant and Equipment [Line Items]</t>
  </si>
  <si>
    <t>Property, plant and equipment, Gross</t>
  </si>
  <si>
    <t>Accumulated depreciation</t>
  </si>
  <si>
    <t>Property, plant and equipment, Net</t>
  </si>
  <si>
    <t>Land and Land Improvements [Member]</t>
  </si>
  <si>
    <t>Buildings [Member]</t>
  </si>
  <si>
    <t>Machinery and Equipment [Member]</t>
  </si>
  <si>
    <t>Construction-in-Progress [Member]</t>
  </si>
  <si>
    <t>Other [Member]</t>
  </si>
  <si>
    <t>Property, Plant and Equipment - Additional Information (Detail) - Sep. 30, 2015 £ in Thousands, $ in Thousands</t>
  </si>
  <si>
    <t>USD ($)</t>
  </si>
  <si>
    <t>GBP (£)</t>
  </si>
  <si>
    <t>Land and Building</t>
  </si>
  <si>
    <t>Other Current Liabilities - Schedule of Other Current Liabilities (Detail) - USD ($) $ in Thousands</t>
  </si>
  <si>
    <t>Customer-related liabilities</t>
  </si>
  <si>
    <t>Accrued sales commissions</t>
  </si>
  <si>
    <t>Income taxes payable</t>
  </si>
  <si>
    <t>Other Current Liabilities - Schedule of Changes in Liability for Product Warranty Claims (Detail) - USD ($) $ in Thousands</t>
  </si>
  <si>
    <t>Balance at beginning of the period</t>
  </si>
  <si>
    <t>Satisfaction of warranty claims</t>
  </si>
  <si>
    <t>Provision for warranty claims</t>
  </si>
  <si>
    <t>Other, primarily impact from changes in foreign currency exchange rates</t>
  </si>
  <si>
    <t>Balance at end of the period</t>
  </si>
  <si>
    <t>Pension and Other Postretirement Benefits - Additional Information (Detail) $ in Thousands</t>
  </si>
  <si>
    <t>Mar. 31, 2015USD ($)</t>
  </si>
  <si>
    <t>Defined Benefit Plans and Other Postretirement Benefit Plans [Line Items]</t>
  </si>
  <si>
    <t>Defined benefit pension contribution plan, base contribution rate</t>
  </si>
  <si>
    <t>3.00%</t>
  </si>
  <si>
    <t>Pension benefit plan change in discount rate</t>
  </si>
  <si>
    <t>4.10%</t>
  </si>
  <si>
    <t>Maximum [Member]</t>
  </si>
  <si>
    <t>Defined benefit pension contribution plan, matching contribution rate</t>
  </si>
  <si>
    <t>4.00%</t>
  </si>
  <si>
    <t>Remeasurement of Pension Plan Liability [Member]</t>
  </si>
  <si>
    <t>Curtailment charge</t>
  </si>
  <si>
    <t>Pension benefit plan decrease in liability</t>
  </si>
  <si>
    <t>Pension benefit plan increase in liability due to discount change</t>
  </si>
  <si>
    <t>Pension and Other Postretirement Benefits - Contributions for Pension and Other Postretirement Benefits (Detail) - USD ($) $ in Thousands</t>
  </si>
  <si>
    <t>U.K. Defined Benefit Pension Plan [Member]</t>
  </si>
  <si>
    <t>Pension Plans, Postretirement and Other Employee Benefits [Line Items]</t>
  </si>
  <si>
    <t>Contributions</t>
  </si>
  <si>
    <t>Other Postretirement Benefit Plan [Member]</t>
  </si>
  <si>
    <t>U.K. Defined Contribution Pension Plan [Member]</t>
  </si>
  <si>
    <t>U.S. Defined Contribution Pension Plan [Member]</t>
  </si>
  <si>
    <t>Pension and Other Postretirement Benefits - Net Periodic Pension and Other Postretirement Costs (Detail) - USD ($) $ in Thousands</t>
  </si>
  <si>
    <t>U.S. Defined Benefit Pension Plan [Member]</t>
  </si>
  <si>
    <t>Defined Benefit Plan Disclosure [Line Items]</t>
  </si>
  <si>
    <t>Service cost</t>
  </si>
  <si>
    <t>Interest cost</t>
  </si>
  <si>
    <t>Expected return on plan assets</t>
  </si>
  <si>
    <t>Amortization of prior service cost</t>
  </si>
  <si>
    <t>Amortization of actuarial loss</t>
  </si>
  <si>
    <t>Net benefit cost</t>
  </si>
  <si>
    <t>Commitments and Contingent Liabilities - Additional Information (Detail) $ in Thousands</t>
  </si>
  <si>
    <t>Sep. 30, 2015USD ($)</t>
  </si>
  <si>
    <t>Outstanding standby and commercial letters of credit</t>
  </si>
  <si>
    <t>Derivative Instruments - Additional Information (Detail)</t>
  </si>
  <si>
    <t>Sep. 30, 2015USD ($)Customer</t>
  </si>
  <si>
    <t>Sep. 30, 2014USD ($)</t>
  </si>
  <si>
    <t>Derivative [Line Items]</t>
  </si>
  <si>
    <t>Anticipated foreign-denominated sales hedge</t>
  </si>
  <si>
    <t>Percentage of purchase commitments covering anticipated natural gas usage</t>
  </si>
  <si>
    <t>30.00%</t>
  </si>
  <si>
    <t>Purchase commitment amount of anticipated natural gas usage</t>
  </si>
  <si>
    <t>Number of subsidiaries purchased commitments for natural gas usage | Customer</t>
  </si>
  <si>
    <t>Purchase commitments covering period anticipated usage, Description</t>
  </si>
  <si>
    <t>Through March 2017 at one of its  subsidiaries</t>
  </si>
  <si>
    <t>Purchase of natural gas</t>
  </si>
  <si>
    <t>Gains (losses) on foreign exchange transactions included in other income (expense)</t>
  </si>
  <si>
    <t>Foreign Currency Sales Contract - Fair Value Hedges [Member]</t>
  </si>
  <si>
    <t>Fair value of assets held as collateral related to forward exchange contracts</t>
  </si>
  <si>
    <t>Copper Purchases [Member]</t>
  </si>
  <si>
    <t>Percentage of anticipated purchases hedged</t>
  </si>
  <si>
    <t>57.00%</t>
  </si>
  <si>
    <t>Time period for hedged purchases</t>
  </si>
  <si>
    <t>9 months</t>
  </si>
  <si>
    <t>Copper Purchases [Member] | Cash Flow Hedges [Member]</t>
  </si>
  <si>
    <t>Anticipated purchases, hedged</t>
  </si>
  <si>
    <t>Aluminum Purchases [Member]</t>
  </si>
  <si>
    <t>38.00%</t>
  </si>
  <si>
    <t>6 months</t>
  </si>
  <si>
    <t>Aluminum Purchases [Member] | Cash Flow Hedges [Member]</t>
  </si>
  <si>
    <t>Derivative Instruments - Location and Fair Value of Foreign Currency Sales Contracts Recorded on Consolidated Balance Sheets (Detail) - Foreign Currency Sales Contracts [Member] - USD ($) $ in Thousands</t>
  </si>
  <si>
    <t>Other Current Assets [Member]</t>
  </si>
  <si>
    <t>Cash flow hedge contracts</t>
  </si>
  <si>
    <t>Fair value hedge contracts</t>
  </si>
  <si>
    <t>Fair value hedged item</t>
  </si>
  <si>
    <t>Other Current Liabilities [Member]</t>
  </si>
  <si>
    <t>Other Noncurrent Assets [Member]</t>
  </si>
  <si>
    <t>Other Noncurrent Liabilities [Member]</t>
  </si>
  <si>
    <t>Receivables [Member]</t>
  </si>
  <si>
    <t>Derivative Instruments - Summary of Amount Recognized as and Reclassified from Accumulated Other Comprehensive Income (Loss) (Detail) - USD ($) $ in Thousands</t>
  </si>
  <si>
    <t>Comprehensive Income (Loss) Beginning of the Period</t>
  </si>
  <si>
    <t>Plus Recognized as Comprehensive Income (Loss)</t>
  </si>
  <si>
    <t>Less Gain (Loss) Reclassified from Accumulated Other Comprehensive Loss</t>
  </si>
  <si>
    <t>Comprehensive Income (Loss) End of the Period</t>
  </si>
  <si>
    <t>Foreign Currency Sales Contracts [Member]</t>
  </si>
  <si>
    <t>Foreign Currency Purchase Contracts [Member]</t>
  </si>
  <si>
    <t>Futures Contracts - Copper and Aluminum [Member]</t>
  </si>
  <si>
    <t>Derivative Instruments - Summary of Change in Fair Value Reclassified or Expected to be Reclassified from Accumulated Other Comprehensive Loss to Earnings (Detail) - USD ($) $ in Thousands</t>
  </si>
  <si>
    <t>Amount released to pre - tax earnings</t>
  </si>
  <si>
    <t>Accumulated Other Comprehensive Loss - Net Change and Ending Balances for Various Components of Accumulated Other Comprehensive Loss (Detail) - USD ($) $ in Thousands</t>
  </si>
  <si>
    <t>Accumulated Other Comprehensive Income (Loss) [Line Items]</t>
  </si>
  <si>
    <t>Beginning balance</t>
  </si>
  <si>
    <t>Net Change</t>
  </si>
  <si>
    <t>Ending balance</t>
  </si>
  <si>
    <t>Foreign Currency Translation Adjustments [Member]</t>
  </si>
  <si>
    <t>Unrecognized Employee Benefit Costs [Member]</t>
  </si>
  <si>
    <t>Unrealized Holding Gains (Losses) on Marketable Securities [Member]</t>
  </si>
  <si>
    <t>Realized (Gains) Losses from Settlement of Cash Flow Hedges [Member]</t>
  </si>
  <si>
    <t>Accumulated Other Comprehensive Loss - Line Items Affected on Condensed Consolidated Statements of Operations for Components Reclassified from Accumulated Other Comprehensive Loss (Detail) - USD ($) $ in Thousands</t>
  </si>
  <si>
    <t>Reclassification Adjustment out of Accumulated Other Comprehensive Income [Line Items]</t>
  </si>
  <si>
    <t>Other income (expense)</t>
  </si>
  <si>
    <t>Income tax expense (benefit)</t>
  </si>
  <si>
    <t>Net income</t>
  </si>
  <si>
    <t>Net sales (foreign currency sales contracts)</t>
  </si>
  <si>
    <t>Reclassification Out of Accumulated Other Comprehensive Income (Loss) [Member] | Amortization of Unrecognized Employee Benefit Costs [Member]</t>
  </si>
  <si>
    <t>Total before income tax</t>
  </si>
  <si>
    <t>Reclassification Out of Accumulated Other Comprehensive Income (Loss) [Member] | Realized (Gains) from Sale of Marketable Securities [Member]</t>
  </si>
  <si>
    <t>Reclassification Out of Accumulated Other Comprehensive Income (Loss) [Member] | Realized (Gains) Losses from Settlement of Cash Flow Hedges [Member]</t>
  </si>
  <si>
    <t>Reclassification Out of Accumulated Other Comprehensive Income (Loss) [Member] | Realized (Gains) Losses from Settlement of Cash Flow Hedges [Member] | Foreign Currency Purchase Contracts [Member]</t>
  </si>
  <si>
    <t>Depreciation (foreign currency purchase contracts)</t>
  </si>
  <si>
    <t>Reclassification Out of Accumulated Other Comprehensive Income (Loss) [Member] | Realized (Gains) Losses from Settlement of Cash Flow Hedges [Member] | Futures Contracts - Copper and Aluminum [Member]</t>
  </si>
  <si>
    <t>Reclassification Out of Accumulated Other Comprehensive Income (Loss) [Member] | Realized (Gains) Losses from Settlement of Cash Flow Hedges [Member] | Foreign Currency Sales Contracts [Member]</t>
  </si>
  <si>
    <t>Accumulated Other Comprehensive Loss - Summary of Income Tax Expense (Benefit) Associated with Various Components of Other Comprehensive Income (Detail) - USD ($) $ in Thousands</t>
  </si>
  <si>
    <t>Tax expense (benefit) associated with changes in:</t>
  </si>
  <si>
    <t>Unrecognized employee benefit costs</t>
  </si>
  <si>
    <t>Unrealized holding losses (gains) on marketable securities</t>
  </si>
  <si>
    <t>Tax expense (benefit) associated with reclassification adjustments:</t>
  </si>
  <si>
    <t>Realized gains from sale of marketable securities</t>
  </si>
  <si>
    <t>Realized (losses) gains from settlement of cash flow hedges</t>
  </si>
  <si>
    <t>Stock-Based Compensation - Additional Information (Detail) - USD ($) $ / shares in Units, $ in Thousands</t>
  </si>
  <si>
    <t>1 Months Ended</t>
  </si>
  <si>
    <t>May. 31, 2015</t>
  </si>
  <si>
    <t>May. 31, 2011</t>
  </si>
  <si>
    <t>Share-based Compensation Arrangement by Share-based Payment Award [Line Items]</t>
  </si>
  <si>
    <t>Number of shares authorized under Omnibus Incentive Plan</t>
  </si>
  <si>
    <t>Fair market value of fully vested shares as of the grant date</t>
  </si>
  <si>
    <t>Shares of common stock issued to non-employee directors</t>
  </si>
  <si>
    <t>Stock-based compensation expense</t>
  </si>
  <si>
    <t>Income tax benefit from stock-based compensation expense</t>
  </si>
  <si>
    <t>Restricted Stock Units (RSUs) [Member]</t>
  </si>
  <si>
    <t>Each RSU represents the right to receive one share of common stock</t>
  </si>
  <si>
    <t>Each RSU represents the right to receive one share of common stock of the Corporation at a future date after the RSU has become earned and vested, subject to the terms and conditions of an RSU award agreement</t>
  </si>
  <si>
    <t>Restricted stock units vesting period, years</t>
  </si>
  <si>
    <t>3 years</t>
  </si>
  <si>
    <t>Restricted stock units granted to select individuals</t>
  </si>
  <si>
    <t>Weighted-average grant date fair value</t>
  </si>
  <si>
    <t>Performance-based Restricted Stock Units (PSUs) [Member]</t>
  </si>
  <si>
    <t>PSUs earning conditions</t>
  </si>
  <si>
    <t>(1) achievement of a targeted basic  earnings per share during the performance period of 2015, 2016 and 2017,  (2) achievement of a three-year cumulative relative total shareholder return as  ranked against other companies included in the Corporation's peer group and  (3) remaining continuously employed with the Corporation through December 31,  2017</t>
  </si>
  <si>
    <t>Cumulative earnings achievement period</t>
  </si>
  <si>
    <t>Fair Value - Fair Value of Financial Assets and Liabilities (Detail) - USD ($) $ in Thousands</t>
  </si>
  <si>
    <t>Foreign Currency Exchange Contracts [Member] | Other Noncurrent Assets [Member]</t>
  </si>
  <si>
    <t>Fair Value, Assets and Liabilities Measured on Recurring and Nonrecurring Basis [Line Items]</t>
  </si>
  <si>
    <t>Assets, fair value</t>
  </si>
  <si>
    <t>Foreign Currency Exchange Contracts [Member] | Other Current Assets [Member]</t>
  </si>
  <si>
    <t>Foreign Currency Exchange Contracts [Member] | Other Current Liabilities [Member]</t>
  </si>
  <si>
    <t>Liabilities, fair value</t>
  </si>
  <si>
    <t>Foreign Currency Exchange Contracts [Member] | Other Noncurrent Liabilities [Member]</t>
  </si>
  <si>
    <t>Investments [Member] | Other Noncurrent Assets [Member]</t>
  </si>
  <si>
    <t>Quoted Prices in Active Markets for Identical Inputs (Level 1) [Member] | Foreign Currency Exchange Contracts [Member] | Other Noncurrent Assets [Member]</t>
  </si>
  <si>
    <t>Quoted Prices in Active Markets for Identical Inputs (Level 1) [Member] | Foreign Currency Exchange Contracts [Member] | Other Current Assets [Member]</t>
  </si>
  <si>
    <t>Quoted Prices in Active Markets for Identical Inputs (Level 1) [Member] | Foreign Currency Exchange Contracts [Member] | Other Current Liabilities [Member]</t>
  </si>
  <si>
    <t>Quoted Prices in Active Markets for Identical Inputs (Level 1) [Member] | Foreign Currency Exchange Contracts [Member] | Other Noncurrent Liabilities [Member]</t>
  </si>
  <si>
    <t>Quoted Prices in Active Markets for Identical Inputs (Level 1) [Member] | Investments [Member] | Other Noncurrent Assets [Member]</t>
  </si>
  <si>
    <t>Significant Other Observable Inputs (Level 2) [Member] | Foreign Currency Exchange Contracts [Member] | Other Noncurrent Assets [Member]</t>
  </si>
  <si>
    <t>Significant Other Observable Inputs (Level 2) [Member] | Foreign Currency Exchange Contracts [Member] | Other Current Assets [Member]</t>
  </si>
  <si>
    <t>Significant Other Observable Inputs (Level 2) [Member] | Foreign Currency Exchange Contracts [Member] | Other Current Liabilities [Member]</t>
  </si>
  <si>
    <t>Significant Other Observable Inputs (Level 2) [Member] | Foreign Currency Exchange Contracts [Member] | Other Noncurrent Liabilities [Member]</t>
  </si>
  <si>
    <t>Significant Other Observable Inputs (Level 2) [Member] | Investments [Member] | Other Noncurrent Assets [Member]</t>
  </si>
  <si>
    <t>Significant Unobservable Inputs (Level 3) [Member] | Foreign Currency Exchange Contracts [Member] | Other Noncurrent Assets [Member]</t>
  </si>
  <si>
    <t>Significant Unobservable Inputs (Level 3) [Member] | Foreign Currency Exchange Contracts [Member] | Other Current Assets [Member]</t>
  </si>
  <si>
    <t>Significant Unobservable Inputs (Level 3) [Member] | Foreign Currency Exchange Contracts [Member] | Other Current Liabilities [Member]</t>
  </si>
  <si>
    <t>Significant Unobservable Inputs (Level 3) [Member] | Foreign Currency Exchange Contracts [Member] | Other Noncurrent Liabilities [Member]</t>
  </si>
  <si>
    <t>Significant Unobservable Inputs (Level 3) [Member] | Investments [Member] | Other Noncurrent Assets [Member]</t>
  </si>
  <si>
    <t>Business Segments - Additional Information (Detail) $ in Thousands</t>
  </si>
  <si>
    <t>Sep. 30, 2015USD ($)Segment</t>
  </si>
  <si>
    <t>Segment Reporting Information [Line Items]</t>
  </si>
  <si>
    <t>Number of reportable business segments | Segment</t>
  </si>
  <si>
    <t>Other Expense, Including Corporate Costs - Net [Member]</t>
  </si>
  <si>
    <t>Internal reorganization associated costs</t>
  </si>
  <si>
    <t>Business Segments - Business Segment Net Sales and (Loss) Income Before Income Taxes (Detail) - USD ($) $ in Thousands</t>
  </si>
  <si>
    <t>Revenue from External Customer [Line Items]</t>
  </si>
  <si>
    <t>Income before Income Taxes</t>
  </si>
  <si>
    <t>Operating Segments [Member]</t>
  </si>
  <si>
    <t>Operating Segments [Member] | Forged and Cast Engineered Products [Member]</t>
  </si>
  <si>
    <t>Operating Segments [Member] | Air and Liquid Processing [Member]</t>
  </si>
  <si>
    <t>Litigation - Schedule of Loss Contingencies by Contingency (Detail) - Asbestos Claims [Member]</t>
  </si>
  <si>
    <t>Sep. 30, 2015USD ($)Claim</t>
  </si>
  <si>
    <t>Sep. 30, 2014USD ($)Claim</t>
  </si>
  <si>
    <t>Loss Contingencies [Line Items]</t>
  </si>
  <si>
    <t>Total claims pending at the beginning of the period</t>
  </si>
  <si>
    <t>New claims served</t>
  </si>
  <si>
    <t>Claims dismissed</t>
  </si>
  <si>
    <t>Claims settled</t>
  </si>
  <si>
    <t>Total claims pending at the end of the period</t>
  </si>
  <si>
    <t>Gross settlement and defense costs | $</t>
  </si>
  <si>
    <t>Avg. gross settlement and defense costs per claim resolved | $</t>
  </si>
  <si>
    <t>Litigation - Schedule of Loss Contingencies by Contingency (Parenthetical) (Detail) - Claim</t>
  </si>
  <si>
    <t>Number of claims inactive or transferred to MDL panel</t>
  </si>
  <si>
    <t>Litigation - Additional Information (Detail) $ in Thousands</t>
  </si>
  <si>
    <t>Feb. 24, 2011DefendantCompany</t>
  </si>
  <si>
    <t>Dec. 31, 2014USD ($)</t>
  </si>
  <si>
    <t>Number of domestic insurance companies, lawsuit filed against</t>
  </si>
  <si>
    <t>Number of defendant insurers in the coverage action | Defendant</t>
  </si>
  <si>
    <t>Number of domestic defendant insurers in action | Defendant</t>
  </si>
  <si>
    <t>Number of domestic insurance companies, remain in litigation</t>
  </si>
  <si>
    <t>Reserves for total costs for asbestos liability claims pending or projected | $</t>
  </si>
  <si>
    <t>Percentage attributable to settlement costs for unasserted claims projected to be filed</t>
  </si>
  <si>
    <t>64.00%</t>
  </si>
  <si>
    <t>Insurance recoveries receivable | $</t>
  </si>
  <si>
    <t>Litigation - Summary of Activity in Asbestos Insurance Recoveries (Detail) - USD ($) $ in Thousands</t>
  </si>
  <si>
    <t>Insurance receivable - asbestos, beginning of the year</t>
  </si>
  <si>
    <t>Asbestos Claims [Member]</t>
  </si>
  <si>
    <t>Settlement and defense costs paid by insurance carriers</t>
  </si>
  <si>
    <t>Insurance receivable - asbestos, end of the period</t>
  </si>
  <si>
    <t>Environmental Matters - Additional Information (Detail) $ in Thousands</t>
  </si>
  <si>
    <t>Potential liability for all environmental proceedings</t>
  </si>
  <si>
    <t>Acquisition - Additional Information (Detail) $ in Thousands</t>
  </si>
  <si>
    <t>Jul. 29, 2015USD ($)</t>
  </si>
  <si>
    <t>Business and assets acquired</t>
  </si>
  <si>
    <t>Subsequent Event - Additional Information (Detail) - Employees Subject to Collective Bargaining Agreements [Member] - Hourly Employees [Member]</t>
  </si>
  <si>
    <t>Subsequent Event [Line Items]</t>
  </si>
  <si>
    <t>Defined benefit plan frozen date</t>
  </si>
  <si>
    <t>Jan. 1,
		2016</t>
  </si>
  <si>
    <t>Subsequent Event [Member]</t>
  </si>
  <si>
    <t>Approved term of new collective bargaining agreement</t>
  </si>
  <si>
    <t>4 year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_);_(&quot;£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2"/>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5" t="n" r="B7">
        <v>2015</v>
      </c>
    </row>
    <row spans="1:3" r="8">
      <c s="4" t="s" r="A8">
        <v>12</v>
      </c>
      <c s="6" t="s" r="B8">
        <v>13</v>
      </c>
    </row>
    <row spans="1:3" r="9">
      <c s="4" t="s" r="A9">
        <v>14</v>
      </c>
      <c s="4" t="s" r="B9">
        <v>15</v>
      </c>
    </row>
    <row spans="1:3" r="10">
      <c s="4" t="s" r="A10">
        <v>16</v>
      </c>
      <c s="4" t="s" r="B10">
        <v>17</v>
      </c>
    </row>
    <row spans="1:3" r="11">
      <c s="4" t="s" r="A11">
        <v>18</v>
      </c>
      <c s="5" t="n" r="B11">
        <v>6176</v>
      </c>
    </row>
    <row spans="1:3" r="12">
      <c s="4" t="s" r="A12">
        <v>19</v>
      </c>
      <c s="4" t="s" r="B12">
        <v>20</v>
      </c>
    </row>
    <row spans="1:3" r="13">
      <c s="4" t="s" r="A13">
        <v>21</v>
      </c>
      <c s="4" t="s" r="B13">
        <v>22</v>
      </c>
    </row>
    <row spans="1:3" r="14">
      <c s="4" t="s" r="A14">
        <v>23</v>
      </c>
      <c s="5" t="n" r="C14">
        <v>1043997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t="s" r="A1">
        <v>136</v>
      </c>
      <c s="2" t="s" r="B1">
        <v>1</v>
      </c>
    </row>
    <row spans="1:2" r="2">
      <c s="2" t="s" r="B2">
        <v>2</v>
      </c>
    </row>
    <row spans="1:2" r="3">
      <c s="3" t="s" r="A3">
        <v>137</v>
      </c>
    </row>
    <row spans="1:2" r="4">
      <c s="4" t="s" r="A4">
        <v>136</v>
      </c>
      <c s="4" t="s" r="B4">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139</v>
      </c>
      <c s="2" t="s" r="B1">
        <v>1</v>
      </c>
    </row>
    <row spans="1:2" r="2">
      <c s="2" t="s" r="B2">
        <v>2</v>
      </c>
    </row>
    <row spans="1:2" r="3">
      <c s="3" t="s" r="A3">
        <v>140</v>
      </c>
    </row>
    <row spans="1:2" r="4">
      <c s="4" t="s" r="A4">
        <v>139</v>
      </c>
      <c s="4" t="s" r="B4">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42</v>
      </c>
      <c s="2" t="s" r="B1">
        <v>1</v>
      </c>
    </row>
    <row spans="1:2" r="2">
      <c s="2" t="s" r="B2">
        <v>2</v>
      </c>
    </row>
    <row spans="1:2" r="3">
      <c s="3" t="s" r="A3">
        <v>143</v>
      </c>
    </row>
    <row spans="1:2" r="4">
      <c s="4" t="s" r="A4">
        <v>142</v>
      </c>
      <c s="4" t="s" r="B4">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145</v>
      </c>
      <c s="2" t="s" r="B1">
        <v>1</v>
      </c>
    </row>
    <row spans="1:2" r="2">
      <c s="2" t="s" r="B2">
        <v>2</v>
      </c>
    </row>
    <row spans="1:2" r="3">
      <c s="3" t="s" r="A3">
        <v>146</v>
      </c>
    </row>
    <row spans="1:2" r="4">
      <c s="4" t="s" r="A4">
        <v>145</v>
      </c>
      <c s="4" t="s" r="B4">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148</v>
      </c>
      <c s="2" t="s" r="B1">
        <v>1</v>
      </c>
    </row>
    <row spans="1:2" r="2">
      <c s="2" t="s" r="B2">
        <v>2</v>
      </c>
    </row>
    <row spans="1:2" r="3">
      <c s="3" t="s" r="A3">
        <v>149</v>
      </c>
    </row>
    <row spans="1:2" r="4">
      <c s="4" t="s" r="A4">
        <v>148</v>
      </c>
      <c s="4" t="s" r="B4">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151</v>
      </c>
      <c s="2" t="s" r="B1">
        <v>1</v>
      </c>
    </row>
    <row spans="1:2" r="2">
      <c s="2" t="s" r="B2">
        <v>2</v>
      </c>
    </row>
    <row spans="1:2" r="3">
      <c s="3" t="s" r="A3">
        <v>152</v>
      </c>
    </row>
    <row spans="1:2" r="4">
      <c s="4" t="s" r="A4">
        <v>151</v>
      </c>
      <c s="4" t="s" r="B4">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54</v>
      </c>
      <c s="2" t="s" r="B1">
        <v>1</v>
      </c>
    </row>
    <row spans="1:2" r="2">
      <c s="2" t="s" r="B2">
        <v>2</v>
      </c>
    </row>
    <row spans="1:2" r="3">
      <c s="3" t="s" r="A3">
        <v>155</v>
      </c>
    </row>
    <row spans="1:2" r="4">
      <c s="4" t="s" r="A4">
        <v>154</v>
      </c>
      <c s="4" t="s" r="B4">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57</v>
      </c>
      <c s="2" t="s" r="B1">
        <v>1</v>
      </c>
    </row>
    <row spans="1:2" r="2">
      <c s="2" t="s" r="B2">
        <v>2</v>
      </c>
    </row>
    <row spans="1:2" r="3">
      <c s="3" t="s" r="A3">
        <v>158</v>
      </c>
    </row>
    <row spans="1:2" r="4">
      <c s="4" t="s" r="A4">
        <v>157</v>
      </c>
      <c s="4" t="s" r="B4">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t="s" r="A1">
        <v>160</v>
      </c>
      <c s="2" t="s" r="B1">
        <v>1</v>
      </c>
    </row>
    <row spans="1:2" r="2">
      <c s="2" t="s" r="B2">
        <v>2</v>
      </c>
    </row>
    <row spans="1:2" r="3">
      <c s="3" t="s" r="A3">
        <v>161</v>
      </c>
    </row>
    <row spans="1:2" r="4">
      <c s="4" t="s" r="A4">
        <v>160</v>
      </c>
      <c s="4" t="s" r="B4">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t="s" r="A1">
        <v>163</v>
      </c>
      <c s="2" t="s" r="B1">
        <v>1</v>
      </c>
    </row>
    <row spans="1:2" r="2">
      <c s="2" t="s" r="B2">
        <v>2</v>
      </c>
    </row>
    <row spans="1:2" r="3">
      <c s="3" t="s" r="A3">
        <v>164</v>
      </c>
    </row>
    <row spans="1:2" r="4">
      <c s="4" t="s" r="A4">
        <v>163</v>
      </c>
      <c s="4" t="s" r="B4">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4</v>
      </c>
      <c s="2" t="s" r="B1">
        <v>2</v>
      </c>
      <c s="2" t="s" r="C1">
        <v>25</v>
      </c>
    </row>
    <row spans="1:3" r="2">
      <c s="3" t="s" r="A2">
        <v>26</v>
      </c>
    </row>
    <row spans="1:3" r="3">
      <c s="4" t="s" r="A3">
        <v>27</v>
      </c>
      <c s="7" t="n" r="B3">
        <v>87427</v>
      </c>
      <c s="7" t="n" r="C3">
        <v>97098</v>
      </c>
    </row>
    <row spans="1:3" r="4">
      <c s="4" t="s" r="A4">
        <v>28</v>
      </c>
      <c s="5" t="n" r="B4">
        <v>46662</v>
      </c>
      <c s="5" t="n" r="C4">
        <v>54863</v>
      </c>
    </row>
    <row spans="1:3" r="5">
      <c s="4" t="s" r="A5">
        <v>29</v>
      </c>
      <c s="5" t="n" r="B5">
        <v>62267</v>
      </c>
      <c s="5" t="n" r="C5">
        <v>54713</v>
      </c>
    </row>
    <row spans="1:3" r="6">
      <c s="4" t="s" r="A6">
        <v>30</v>
      </c>
      <c s="5" t="n" r="B6">
        <v>17000</v>
      </c>
      <c s="5" t="n" r="C6">
        <v>17000</v>
      </c>
    </row>
    <row spans="1:3" r="7">
      <c s="4" t="s" r="A7">
        <v>31</v>
      </c>
      <c s="5" t="n" r="B7">
        <v>9871</v>
      </c>
      <c s="5" t="n" r="C7">
        <v>8582</v>
      </c>
    </row>
    <row spans="1:3" r="8">
      <c s="4" t="s" r="A8">
        <v>32</v>
      </c>
      <c s="5" t="n" r="B8">
        <v>223227</v>
      </c>
      <c s="5" t="n" r="C8">
        <v>232256</v>
      </c>
    </row>
    <row spans="1:3" r="9">
      <c s="4" t="s" r="A9">
        <v>33</v>
      </c>
      <c s="5" t="n" r="B9">
        <v>148084</v>
      </c>
      <c s="5" t="n" r="C9">
        <v>149839</v>
      </c>
    </row>
    <row spans="1:3" r="10">
      <c s="4" t="s" r="A10">
        <v>30</v>
      </c>
      <c s="5" t="n" r="B10">
        <v>113034</v>
      </c>
      <c s="5" t="n" r="C10">
        <v>123651</v>
      </c>
    </row>
    <row spans="1:3" r="11">
      <c s="4" t="s" r="A11">
        <v>34</v>
      </c>
      <c s="5" t="n" r="B11">
        <v>17891</v>
      </c>
      <c s="5" t="n" r="C11">
        <v>20055</v>
      </c>
    </row>
    <row spans="1:3" r="12">
      <c s="4" t="s" r="A12">
        <v>35</v>
      </c>
      <c s="5" t="n" r="B12">
        <v>3582</v>
      </c>
      <c s="5" t="n" r="C12">
        <v>3914</v>
      </c>
    </row>
    <row spans="1:3" r="13">
      <c s="4" t="s" r="A13">
        <v>36</v>
      </c>
      <c s="5" t="n" r="B13">
        <v>7257</v>
      </c>
      <c s="5" t="n" r="C13">
        <v>6694</v>
      </c>
    </row>
    <row spans="1:3" r="14">
      <c s="4" t="s" r="A14">
        <v>37</v>
      </c>
      <c s="5" t="n" r="B14">
        <v>513075</v>
      </c>
      <c s="5" t="n" r="C14">
        <v>536409</v>
      </c>
    </row>
    <row spans="1:3" r="15">
      <c s="3" t="s" r="A15">
        <v>38</v>
      </c>
    </row>
    <row spans="1:3" r="16">
      <c s="4" t="s" r="A16">
        <v>39</v>
      </c>
      <c s="5" t="n" r="B16">
        <v>15605</v>
      </c>
      <c s="5" t="n" r="C16">
        <v>16721</v>
      </c>
    </row>
    <row spans="1:3" r="17">
      <c s="4" t="s" r="A17">
        <v>40</v>
      </c>
      <c s="5" t="n" r="B17">
        <v>9471</v>
      </c>
      <c s="5" t="n" r="C17">
        <v>8250</v>
      </c>
    </row>
    <row spans="1:3" r="18">
      <c s="4" t="s" r="A18">
        <v>41</v>
      </c>
      <c s="5" t="n" r="B18">
        <v>13311</v>
      </c>
      <c s="5" t="n" r="C18">
        <v>13311</v>
      </c>
    </row>
    <row spans="1:3" r="19">
      <c s="4" t="s" r="A19">
        <v>42</v>
      </c>
      <c s="5" t="n" r="B19">
        <v>21000</v>
      </c>
      <c s="5" t="n" r="C19">
        <v>21000</v>
      </c>
    </row>
    <row spans="1:3" r="20">
      <c s="4" t="s" r="A20">
        <v>43</v>
      </c>
      <c s="5" t="n" r="B20">
        <v>21322</v>
      </c>
      <c s="5" t="n" r="C20">
        <v>22208</v>
      </c>
    </row>
    <row spans="1:3" r="21">
      <c s="4" t="s" r="A21">
        <v>44</v>
      </c>
      <c s="5" t="n" r="B21">
        <v>80709</v>
      </c>
      <c s="5" t="n" r="C21">
        <v>81490</v>
      </c>
    </row>
    <row spans="1:3" r="22">
      <c s="4" t="s" r="A22">
        <v>45</v>
      </c>
      <c s="5" t="n" r="B22">
        <v>73172</v>
      </c>
      <c s="5" t="n" r="C22">
        <v>81216</v>
      </c>
    </row>
    <row spans="1:3" r="23">
      <c s="4" t="s" r="A23">
        <v>46</v>
      </c>
      <c s="5" t="n" r="B23">
        <v>154037</v>
      </c>
      <c s="5" t="n" r="C23">
        <v>168048</v>
      </c>
    </row>
    <row spans="1:3" r="24">
      <c s="4" t="s" r="A24">
        <v>47</v>
      </c>
      <c s="5" t="n" r="B24">
        <v>453</v>
      </c>
      <c s="5" t="n" r="C24">
        <v>507</v>
      </c>
    </row>
    <row spans="1:3" r="25">
      <c s="4" t="s" r="A25">
        <v>48</v>
      </c>
      <c s="7" t="n" r="B25">
        <v>308371</v>
      </c>
      <c s="7" t="n" r="C25">
        <v>331261</v>
      </c>
    </row>
    <row spans="1:3" r="26">
      <c s="4" t="s" r="A26">
        <v>49</v>
      </c>
      <c s="4" t="s" r="B26">
        <v>50</v>
      </c>
      <c s="4" t="s" r="C26">
        <v>50</v>
      </c>
    </row>
    <row spans="1:3" r="27">
      <c s="3" t="s" r="A27">
        <v>51</v>
      </c>
    </row>
    <row spans="1:3" r="28">
      <c s="4" t="s" r="A28">
        <v>52</v>
      </c>
      <c s="7" t="n" r="B28">
        <v>10440</v>
      </c>
      <c s="7" t="n" r="C28">
        <v>10426</v>
      </c>
    </row>
    <row spans="1:3" r="29">
      <c s="4" t="s" r="A29">
        <v>53</v>
      </c>
      <c s="5" t="n" r="B29">
        <v>128521</v>
      </c>
      <c s="5" t="n" r="C29">
        <v>127526</v>
      </c>
    </row>
    <row spans="1:3" r="30">
      <c s="4" t="s" r="A30">
        <v>54</v>
      </c>
      <c s="5" t="n" r="B30">
        <v>128306</v>
      </c>
      <c s="5" t="n" r="C30">
        <v>135949</v>
      </c>
    </row>
    <row spans="1:3" r="31">
      <c s="4" t="s" r="A31">
        <v>55</v>
      </c>
      <c s="5" t="n" r="B31">
        <v>-62563</v>
      </c>
      <c s="5" t="n" r="C31">
        <v>-68753</v>
      </c>
    </row>
    <row spans="1:3" r="32">
      <c s="4" t="s" r="A32">
        <v>56</v>
      </c>
      <c s="5" t="n" r="B32">
        <v>204704</v>
      </c>
      <c s="5" t="n" r="C32">
        <v>205148</v>
      </c>
    </row>
    <row spans="1:3" r="33">
      <c s="4" t="s" r="A33">
        <v>57</v>
      </c>
      <c s="7" t="n" r="B33">
        <v>513075</v>
      </c>
      <c s="7" t="n" r="C33">
        <v>53640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66</v>
      </c>
      <c s="2" t="s" r="B1">
        <v>1</v>
      </c>
    </row>
    <row spans="1:2" r="2">
      <c s="2" t="s" r="B2">
        <v>2</v>
      </c>
    </row>
    <row spans="1:2" r="3">
      <c s="3" t="s" r="A3">
        <v>167</v>
      </c>
    </row>
    <row spans="1:2" r="4">
      <c s="4" t="s" r="A4">
        <v>166</v>
      </c>
      <c s="4" t="s" r="B4">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69</v>
      </c>
      <c s="2" t="s" r="B1">
        <v>1</v>
      </c>
    </row>
    <row spans="1:2" r="2">
      <c s="2" t="s" r="B2">
        <v>2</v>
      </c>
    </row>
    <row spans="1:2" r="3">
      <c s="3" t="s" r="A3">
        <v>170</v>
      </c>
    </row>
    <row spans="1:2" r="4">
      <c s="4" t="s" r="A4">
        <v>169</v>
      </c>
      <c s="4" t="s" r="B4">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172</v>
      </c>
      <c s="2" t="s" r="B1">
        <v>1</v>
      </c>
    </row>
    <row spans="1:2" r="2">
      <c s="2" t="s" r="B2">
        <v>2</v>
      </c>
    </row>
    <row spans="1:2" r="3">
      <c s="3" t="s" r="A3">
        <v>129</v>
      </c>
    </row>
    <row spans="1:2" r="4">
      <c s="4" t="s" r="A4">
        <v>128</v>
      </c>
      <c s="4" t="s" r="B4">
        <v>173</v>
      </c>
    </row>
    <row spans="1:2" r="5">
      <c s="4" t="s" r="A5">
        <v>174</v>
      </c>
      <c s="4" t="s" r="B5">
        <v>1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176</v>
      </c>
      <c s="2" t="s" r="B1">
        <v>1</v>
      </c>
    </row>
    <row spans="1:2" r="2">
      <c s="2" t="s" r="B2">
        <v>2</v>
      </c>
    </row>
    <row spans="1:2" r="3">
      <c s="3" t="s" r="A3">
        <v>131</v>
      </c>
    </row>
    <row spans="1:2" r="4">
      <c s="4" t="s" r="A4">
        <v>177</v>
      </c>
      <c s="4" t="s" r="B4">
        <v>1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t="s" r="A1">
        <v>179</v>
      </c>
      <c s="2" t="s" r="B1">
        <v>1</v>
      </c>
    </row>
    <row spans="1:2" r="2">
      <c s="2" t="s" r="B2">
        <v>2</v>
      </c>
    </row>
    <row spans="1:2" r="3">
      <c s="3" t="s" r="A3">
        <v>134</v>
      </c>
    </row>
    <row spans="1:2" r="4">
      <c s="4" t="s" r="A4">
        <v>180</v>
      </c>
      <c s="4" t="s" r="B4">
        <v>1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spans="1:2" r="1">
      <c s="1" t="s" r="A1">
        <v>182</v>
      </c>
      <c s="2" t="s" r="B1">
        <v>1</v>
      </c>
    </row>
    <row spans="1:2" r="2">
      <c s="2" t="s" r="B2">
        <v>2</v>
      </c>
    </row>
    <row spans="1:2" r="3">
      <c s="3" t="s" r="A3">
        <v>137</v>
      </c>
    </row>
    <row spans="1:2" r="4">
      <c s="4" t="s" r="A4">
        <v>183</v>
      </c>
      <c s="4" t="s" r="B4">
        <v>184</v>
      </c>
    </row>
    <row spans="1:2" r="5">
      <c s="4" t="s" r="A5">
        <v>185</v>
      </c>
      <c s="4" t="s" r="B5">
        <v>1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s="1" t="s" r="A1">
        <v>187</v>
      </c>
      <c s="2" t="s" r="B1">
        <v>1</v>
      </c>
    </row>
    <row spans="1:2" r="2">
      <c s="2" t="s" r="B2">
        <v>2</v>
      </c>
    </row>
    <row spans="1:2" r="3">
      <c s="3" t="s" r="A3">
        <v>140</v>
      </c>
    </row>
    <row spans="1:2" r="4">
      <c s="4" t="s" r="A4">
        <v>188</v>
      </c>
      <c s="4" t="s" r="B4">
        <v>189</v>
      </c>
    </row>
    <row spans="1:2" r="5">
      <c s="4" t="s" r="A5">
        <v>190</v>
      </c>
      <c s="4" t="s" r="B5">
        <v>1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192</v>
      </c>
      <c s="2" t="s" r="B1">
        <v>1</v>
      </c>
    </row>
    <row spans="1:2" r="2">
      <c s="2" t="s" r="B2">
        <v>2</v>
      </c>
    </row>
    <row spans="1:2" r="3">
      <c s="3" t="s" r="A3">
        <v>146</v>
      </c>
    </row>
    <row spans="1:2" r="4">
      <c s="4" t="s" r="A4">
        <v>193</v>
      </c>
      <c s="4" t="s" r="B4">
        <v>194</v>
      </c>
    </row>
    <row spans="1:2" r="5">
      <c s="4" t="s" r="A5">
        <v>195</v>
      </c>
      <c s="4" t="s" r="B5">
        <v>196</v>
      </c>
    </row>
    <row spans="1:2" r="6">
      <c s="4" t="s" r="A6">
        <v>197</v>
      </c>
      <c s="4" t="s" r="B6">
        <v>1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199</v>
      </c>
      <c s="2" t="s" r="B1">
        <v>1</v>
      </c>
    </row>
    <row spans="1:2" r="2">
      <c s="2" t="s" r="B2">
        <v>2</v>
      </c>
    </row>
    <row spans="1:2" r="3">
      <c s="3" t="s" r="A3">
        <v>149</v>
      </c>
    </row>
    <row spans="1:2" r="4">
      <c s="4" t="s" r="A4">
        <v>200</v>
      </c>
      <c s="4" t="s" r="B4">
        <v>201</v>
      </c>
    </row>
    <row spans="1:2" r="5">
      <c s="4" t="s" r="A5">
        <v>202</v>
      </c>
      <c s="4" t="s" r="B5">
        <v>203</v>
      </c>
    </row>
    <row spans="1:2" r="6">
      <c s="4" t="s" r="A6">
        <v>204</v>
      </c>
      <c s="4" t="s" r="B6">
        <v>2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t="s" r="A1">
        <v>206</v>
      </c>
      <c s="2" t="s" r="B1">
        <v>1</v>
      </c>
    </row>
    <row spans="1:2" r="2">
      <c s="2" t="s" r="B2">
        <v>2</v>
      </c>
    </row>
    <row spans="1:2" r="3">
      <c s="3" t="s" r="A3">
        <v>155</v>
      </c>
    </row>
    <row spans="1:2" r="4">
      <c s="4" t="s" r="A4">
        <v>207</v>
      </c>
      <c s="4" t="s" r="B4">
        <v>2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8</v>
      </c>
      <c s="2" t="s" r="B1">
        <v>2</v>
      </c>
      <c s="2" t="s" r="C1">
        <v>25</v>
      </c>
    </row>
    <row spans="1:3" r="2">
      <c s="3" t="s" r="A2">
        <v>59</v>
      </c>
    </row>
    <row spans="1:3" r="3">
      <c s="4" t="s" r="A3">
        <v>60</v>
      </c>
      <c s="7" t="n" r="B3">
        <v>683</v>
      </c>
      <c s="7" t="n" r="C3">
        <v>1374</v>
      </c>
    </row>
    <row spans="1:3" r="4">
      <c s="4" t="s" r="A4">
        <v>61</v>
      </c>
      <c s="7" t="n" r="B4">
        <v>1</v>
      </c>
      <c s="7" t="n" r="C4">
        <v>1</v>
      </c>
    </row>
    <row spans="1:3" r="5">
      <c s="4" t="s" r="A5">
        <v>62</v>
      </c>
      <c s="5" t="n" r="B5">
        <v>20000000</v>
      </c>
      <c s="5" t="n" r="C5">
        <v>20000000</v>
      </c>
    </row>
    <row spans="1:3" r="6">
      <c s="4" t="s" r="A6">
        <v>63</v>
      </c>
      <c s="5" t="n" r="B6">
        <v>10440000</v>
      </c>
      <c s="5" t="n" r="C6">
        <v>10426000</v>
      </c>
    </row>
    <row spans="1:3" r="7">
      <c s="4" t="s" r="A7">
        <v>64</v>
      </c>
      <c s="5" t="n" r="B7">
        <v>10440000</v>
      </c>
      <c s="5" t="n" r="C7">
        <v>10426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t="s" r="A1">
        <v>209</v>
      </c>
      <c s="2" t="s" r="B1">
        <v>1</v>
      </c>
    </row>
    <row spans="1:2" r="2">
      <c s="2" t="s" r="B2">
        <v>2</v>
      </c>
    </row>
    <row spans="1:2" r="3">
      <c s="3" t="s" r="A3">
        <v>158</v>
      </c>
    </row>
    <row spans="1:2" r="4">
      <c s="4" t="s" r="A4">
        <v>210</v>
      </c>
      <c s="4" t="s" r="B4">
        <v>2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s="1" t="s" r="A1">
        <v>212</v>
      </c>
      <c s="2" t="s" r="B1">
        <v>1</v>
      </c>
    </row>
    <row spans="1:2" r="2">
      <c s="2" t="s" r="B2">
        <v>2</v>
      </c>
    </row>
    <row spans="1:2" r="3">
      <c s="3" t="s" r="A3">
        <v>161</v>
      </c>
    </row>
    <row spans="1:2" r="4">
      <c s="4" t="s" r="A4">
        <v>213</v>
      </c>
      <c s="4" t="s" r="B4">
        <v>214</v>
      </c>
    </row>
    <row spans="1:2" r="5">
      <c s="4" t="s" r="A5">
        <v>215</v>
      </c>
      <c s="4" t="s" r="B5">
        <v>2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s="1" t="s" r="A1">
        <v>217</v>
      </c>
      <c s="2" t="s" r="B1">
        <v>2</v>
      </c>
      <c s="2" t="s" r="C1">
        <v>25</v>
      </c>
    </row>
    <row spans="1:3" r="2">
      <c s="3" t="s" r="A2">
        <v>131</v>
      </c>
    </row>
    <row spans="1:3" r="3">
      <c s="4" t="s" r="A3">
        <v>218</v>
      </c>
      <c s="4" t="s" r="B3">
        <v>219</v>
      </c>
      <c s="4" t="s" r="C3">
        <v>22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s="1" t="s" r="A1">
        <v>221</v>
      </c>
      <c s="2" t="s" r="B1">
        <v>2</v>
      </c>
      <c s="2" t="s" r="C1">
        <v>25</v>
      </c>
    </row>
    <row spans="1:3" r="2">
      <c s="3" t="s" r="A2">
        <v>131</v>
      </c>
    </row>
    <row spans="1:3" r="3">
      <c s="4" t="s" r="A3">
        <v>222</v>
      </c>
      <c s="7" t="n" r="B3">
        <v>17629</v>
      </c>
      <c s="7" t="n" r="C3">
        <v>15076</v>
      </c>
    </row>
    <row spans="1:3" r="4">
      <c s="4" t="s" r="A4">
        <v>223</v>
      </c>
      <c s="5" t="n" r="B4">
        <v>24553</v>
      </c>
      <c s="5" t="n" r="C4">
        <v>20544</v>
      </c>
    </row>
    <row spans="1:3" r="5">
      <c s="4" t="s" r="A5">
        <v>224</v>
      </c>
      <c s="5" t="n" r="B5">
        <v>9919</v>
      </c>
      <c s="5" t="n" r="C5">
        <v>8201</v>
      </c>
    </row>
    <row spans="1:3" r="6">
      <c s="4" t="s" r="A6">
        <v>225</v>
      </c>
      <c s="5" t="n" r="B6">
        <v>10166</v>
      </c>
      <c s="5" t="n" r="C6">
        <v>10892</v>
      </c>
    </row>
    <row spans="1:3" r="7">
      <c s="4" t="s" r="A7">
        <v>29</v>
      </c>
      <c s="7" t="n" r="B7">
        <v>62267</v>
      </c>
      <c s="7" t="n" r="C7">
        <v>5471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26</v>
      </c>
      <c s="2" t="s" r="B1">
        <v>2</v>
      </c>
      <c s="2" t="s" r="C1">
        <v>25</v>
      </c>
    </row>
    <row spans="1:3" r="2">
      <c s="3" t="s" r="A2">
        <v>227</v>
      </c>
    </row>
    <row spans="1:3" r="3">
      <c s="4" t="s" r="A3">
        <v>228</v>
      </c>
      <c s="7" t="n" r="B3">
        <v>327109</v>
      </c>
      <c s="7" t="n" r="C3">
        <v>320315</v>
      </c>
    </row>
    <row spans="1:3" r="4">
      <c s="4" t="s" r="A4">
        <v>229</v>
      </c>
      <c s="5" t="n" r="B4">
        <v>-179025</v>
      </c>
      <c s="5" t="n" r="C4">
        <v>-170476</v>
      </c>
    </row>
    <row spans="1:3" r="5">
      <c s="4" t="s" r="A5">
        <v>230</v>
      </c>
      <c s="5" t="n" r="B5">
        <v>148084</v>
      </c>
      <c s="5" t="n" r="C5">
        <v>149839</v>
      </c>
    </row>
    <row spans="1:3" r="6">
      <c s="4" t="s" r="A6">
        <v>231</v>
      </c>
    </row>
    <row spans="1:3" r="7">
      <c s="3" t="s" r="A7">
        <v>227</v>
      </c>
    </row>
    <row spans="1:3" r="8">
      <c s="4" t="s" r="A8">
        <v>228</v>
      </c>
      <c s="5" t="n" r="B8">
        <v>5223</v>
      </c>
      <c s="5" t="n" r="C8">
        <v>5209</v>
      </c>
    </row>
    <row spans="1:3" r="9">
      <c s="4" t="s" r="A9">
        <v>232</v>
      </c>
    </row>
    <row spans="1:3" r="10">
      <c s="3" t="s" r="A10">
        <v>227</v>
      </c>
    </row>
    <row spans="1:3" r="11">
      <c s="4" t="s" r="A11">
        <v>228</v>
      </c>
      <c s="5" t="n" r="B11">
        <v>44826</v>
      </c>
      <c s="5" t="n" r="C11">
        <v>44610</v>
      </c>
    </row>
    <row spans="1:3" r="12">
      <c s="4" t="s" r="A12">
        <v>233</v>
      </c>
    </row>
    <row spans="1:3" r="13">
      <c s="3" t="s" r="A13">
        <v>227</v>
      </c>
    </row>
    <row spans="1:3" r="14">
      <c s="4" t="s" r="A14">
        <v>228</v>
      </c>
      <c s="5" t="n" r="B14">
        <v>266115</v>
      </c>
      <c s="5" t="n" r="C14">
        <v>259406</v>
      </c>
    </row>
    <row spans="1:3" r="15">
      <c s="4" t="s" r="A15">
        <v>234</v>
      </c>
    </row>
    <row spans="1:3" r="16">
      <c s="3" t="s" r="A16">
        <v>227</v>
      </c>
    </row>
    <row spans="1:3" r="17">
      <c s="4" t="s" r="A17">
        <v>228</v>
      </c>
      <c s="5" t="n" r="B17">
        <v>3398</v>
      </c>
      <c s="5" t="n" r="C17">
        <v>2374</v>
      </c>
    </row>
    <row spans="1:3" r="18">
      <c s="4" t="s" r="A18">
        <v>235</v>
      </c>
    </row>
    <row spans="1:3" r="19">
      <c s="3" t="s" r="A19">
        <v>227</v>
      </c>
    </row>
    <row spans="1:3" r="20">
      <c s="4" t="s" r="A20">
        <v>228</v>
      </c>
      <c s="7" t="n" r="B20">
        <v>7547</v>
      </c>
      <c s="7" t="n" r="C20">
        <v>871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9"/>
    <col customWidth="1" max="3" min="3" width="9"/>
  </cols>
  <sheetData>
    <row spans="1:3" r="1">
      <c s="1" t="s" r="A1">
        <v>236</v>
      </c>
      <c s="2" t="s" r="B1">
        <v>237</v>
      </c>
      <c s="2" t="s" r="C1">
        <v>238</v>
      </c>
    </row>
    <row spans="1:3" r="2">
      <c s="3" t="s" r="A2">
        <v>134</v>
      </c>
    </row>
    <row spans="1:3" r="3">
      <c s="4" t="s" r="A3">
        <v>239</v>
      </c>
      <c s="7" t="n" r="B3">
        <v>3066</v>
      </c>
      <c s="10" t="n" r="C3">
        <v>202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40</v>
      </c>
      <c s="2" t="s" r="B1">
        <v>2</v>
      </c>
      <c s="2" t="s" r="C1">
        <v>25</v>
      </c>
    </row>
    <row spans="1:3" r="2">
      <c s="3" t="s" r="A2">
        <v>137</v>
      </c>
    </row>
    <row spans="1:3" r="3">
      <c s="4" t="s" r="A3">
        <v>241</v>
      </c>
      <c s="7" t="n" r="B3">
        <v>12629</v>
      </c>
      <c s="7" t="n" r="C3">
        <v>11539</v>
      </c>
    </row>
    <row spans="1:3" r="4">
      <c s="4" t="s" r="A4">
        <v>242</v>
      </c>
      <c s="5" t="n" r="B4">
        <v>1447</v>
      </c>
      <c s="5" t="n" r="C4">
        <v>1623</v>
      </c>
    </row>
    <row spans="1:3" r="5">
      <c s="4" t="s" r="A5">
        <v>243</v>
      </c>
      <c s="5" t="n" r="B5">
        <v>6</v>
      </c>
      <c s="5" t="n" r="C5">
        <v>1717</v>
      </c>
    </row>
    <row spans="1:3" r="6">
      <c s="4" t="s" r="A6">
        <v>112</v>
      </c>
      <c s="5" t="n" r="B6">
        <v>7240</v>
      </c>
      <c s="5" t="n" r="C6">
        <v>7329</v>
      </c>
    </row>
    <row spans="1:3" r="7">
      <c s="4" t="s" r="A7">
        <v>43</v>
      </c>
      <c s="7" t="n" r="B7">
        <v>21322</v>
      </c>
      <c s="7" t="n" r="C7">
        <v>2220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44</v>
      </c>
      <c s="2" t="s" r="B1">
        <v>66</v>
      </c>
      <c s="2" t="s" r="D1">
        <v>1</v>
      </c>
    </row>
    <row spans="1:5" r="2">
      <c s="2" t="s" r="B2">
        <v>2</v>
      </c>
      <c s="2" t="s" r="C2">
        <v>67</v>
      </c>
      <c s="2" t="s" r="D2">
        <v>2</v>
      </c>
      <c s="2" t="s" r="E2">
        <v>67</v>
      </c>
    </row>
    <row spans="1:5" r="3">
      <c s="3" t="s" r="A3">
        <v>137</v>
      </c>
    </row>
    <row spans="1:5" r="4">
      <c s="4" t="s" r="A4">
        <v>245</v>
      </c>
      <c s="7" t="n" r="B4">
        <v>7270</v>
      </c>
      <c s="7" t="n" r="C4">
        <v>6912</v>
      </c>
      <c s="7" t="n" r="D4">
        <v>6672</v>
      </c>
      <c s="7" t="n" r="E4">
        <v>6899</v>
      </c>
    </row>
    <row spans="1:5" r="5">
      <c s="4" t="s" r="A5">
        <v>246</v>
      </c>
      <c s="5" t="n" r="B5">
        <v>-656</v>
      </c>
      <c s="5" t="n" r="C5">
        <v>-246</v>
      </c>
      <c s="5" t="n" r="D5">
        <v>-1661</v>
      </c>
      <c s="5" t="n" r="E5">
        <v>-1635</v>
      </c>
    </row>
    <row spans="1:5" r="6">
      <c s="4" t="s" r="A6">
        <v>247</v>
      </c>
      <c s="5" t="n" r="B6">
        <v>835</v>
      </c>
      <c s="5" t="n" r="C6">
        <v>619</v>
      </c>
      <c s="5" t="n" r="D6">
        <v>2408</v>
      </c>
      <c s="5" t="n" r="E6">
        <v>1898</v>
      </c>
    </row>
    <row spans="1:5" r="7">
      <c s="4" t="s" r="A7">
        <v>248</v>
      </c>
      <c s="5" t="n" r="B7">
        <v>-111</v>
      </c>
      <c s="5" t="n" r="C7">
        <v>-190</v>
      </c>
      <c s="5" t="n" r="D7">
        <v>-81</v>
      </c>
      <c s="5" t="n" r="E7">
        <v>-67</v>
      </c>
    </row>
    <row spans="1:5" r="8">
      <c s="4" t="s" r="A8">
        <v>249</v>
      </c>
      <c s="7" t="n" r="B8">
        <v>7338</v>
      </c>
      <c s="7" t="n" r="C8">
        <v>7095</v>
      </c>
      <c s="7" t="n" r="D8">
        <v>7338</v>
      </c>
      <c s="7" t="n" r="E8">
        <v>709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spans="1:2" r="1">
      <c s="1" t="s" r="A1">
        <v>250</v>
      </c>
      <c s="2" t="s" r="B1">
        <v>66</v>
      </c>
    </row>
    <row spans="1:2" r="2">
      <c s="2" t="s" r="B2">
        <v>251</v>
      </c>
    </row>
    <row spans="1:2" r="3">
      <c s="3" t="s" r="A3">
        <v>252</v>
      </c>
    </row>
    <row spans="1:2" r="4">
      <c s="4" t="s" r="A4">
        <v>253</v>
      </c>
      <c s="4" t="s" r="B4">
        <v>254</v>
      </c>
    </row>
    <row spans="1:2" r="5">
      <c s="4" t="s" r="A5">
        <v>255</v>
      </c>
      <c s="4" t="s" r="B5">
        <v>256</v>
      </c>
    </row>
    <row spans="1:2" r="6">
      <c s="4" t="s" r="A6">
        <v>257</v>
      </c>
    </row>
    <row spans="1:2" r="7">
      <c s="3" t="s" r="A7">
        <v>252</v>
      </c>
    </row>
    <row spans="1:2" r="8">
      <c s="4" t="s" r="A8">
        <v>258</v>
      </c>
      <c s="4" t="s" r="B8">
        <v>259</v>
      </c>
    </row>
    <row spans="1:2" r="9">
      <c s="4" t="s" r="A9">
        <v>260</v>
      </c>
    </row>
    <row spans="1:2" r="10">
      <c s="3" t="s" r="A10">
        <v>252</v>
      </c>
    </row>
    <row spans="1:2" r="11">
      <c s="4" t="s" r="A11">
        <v>261</v>
      </c>
      <c s="7" t="n" r="B11">
        <v>1217</v>
      </c>
    </row>
    <row spans="1:2" r="12">
      <c s="4" t="s" r="A12">
        <v>262</v>
      </c>
      <c s="7" t="n" r="B12">
        <v>-9300</v>
      </c>
    </row>
    <row spans="1:2" r="13">
      <c s="4" t="s" r="A13">
        <v>255</v>
      </c>
      <c s="4" t="s" r="B13">
        <v>259</v>
      </c>
    </row>
    <row spans="1:2" r="14">
      <c s="4" t="s" r="A14">
        <v>263</v>
      </c>
      <c s="7" t="n" r="B14">
        <v>28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264</v>
      </c>
      <c s="2" t="s" r="B1">
        <v>1</v>
      </c>
    </row>
    <row spans="1:3" r="2">
      <c s="2" t="s" r="B2">
        <v>2</v>
      </c>
      <c s="2" t="s" r="C2">
        <v>67</v>
      </c>
    </row>
    <row spans="1:3" r="3">
      <c s="4" t="s" r="A3">
        <v>265</v>
      </c>
    </row>
    <row spans="1:3" r="4">
      <c s="3" t="s" r="A4">
        <v>266</v>
      </c>
    </row>
    <row spans="1:3" r="5">
      <c s="4" t="s" r="A5">
        <v>267</v>
      </c>
      <c s="7" t="n" r="B5">
        <v>1292</v>
      </c>
      <c s="7" t="n" r="C5">
        <v>1405</v>
      </c>
    </row>
    <row spans="1:3" r="6">
      <c s="4" t="s" r="A6">
        <v>268</v>
      </c>
    </row>
    <row spans="1:3" r="7">
      <c s="3" t="s" r="A7">
        <v>266</v>
      </c>
    </row>
    <row spans="1:3" r="8">
      <c s="4" t="s" r="A8">
        <v>267</v>
      </c>
      <c s="5" t="n" r="B8">
        <v>470</v>
      </c>
      <c s="5" t="n" r="C8">
        <v>438</v>
      </c>
    </row>
    <row spans="1:3" r="9">
      <c s="4" t="s" r="A9">
        <v>269</v>
      </c>
    </row>
    <row spans="1:3" r="10">
      <c s="3" t="s" r="A10">
        <v>266</v>
      </c>
    </row>
    <row spans="1:3" r="11">
      <c s="4" t="s" r="A11">
        <v>267</v>
      </c>
      <c s="5" t="n" r="B11">
        <v>298</v>
      </c>
      <c s="5" t="n" r="C11">
        <v>300</v>
      </c>
    </row>
    <row spans="1:3" r="12">
      <c s="4" t="s" r="A12">
        <v>270</v>
      </c>
    </row>
    <row spans="1:3" r="13">
      <c s="3" t="s" r="A13">
        <v>266</v>
      </c>
    </row>
    <row spans="1:3" r="14">
      <c s="4" t="s" r="A14">
        <v>267</v>
      </c>
      <c s="7" t="n" r="B14">
        <v>361</v>
      </c>
      <c s="7" t="n" r="C14">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5</v>
      </c>
      <c s="2" t="s" r="B1">
        <v>66</v>
      </c>
      <c s="2" t="s" r="D1">
        <v>1</v>
      </c>
    </row>
    <row spans="1:5" r="2">
      <c s="2" t="s" r="B2">
        <v>2</v>
      </c>
      <c s="2" t="s" r="C2">
        <v>67</v>
      </c>
      <c s="2" t="s" r="D2">
        <v>2</v>
      </c>
      <c s="2" t="s" r="E2">
        <v>67</v>
      </c>
    </row>
    <row spans="1:5" r="3">
      <c s="3" t="s" r="A3">
        <v>68</v>
      </c>
    </row>
    <row spans="1:5" r="4">
      <c s="4" t="s" r="A4">
        <v>69</v>
      </c>
      <c s="7" t="n" r="B4">
        <v>58094</v>
      </c>
      <c s="7" t="n" r="C4">
        <v>65409</v>
      </c>
      <c s="7" t="n" r="D4">
        <v>183154</v>
      </c>
      <c s="7" t="n" r="E4">
        <v>198270</v>
      </c>
    </row>
    <row spans="1:5" r="5">
      <c s="3" t="s" r="A5">
        <v>70</v>
      </c>
    </row>
    <row spans="1:5" r="6">
      <c s="4" t="s" r="A6">
        <v>71</v>
      </c>
      <c s="5" t="n" r="B6">
        <v>48655</v>
      </c>
      <c s="5" t="n" r="C6">
        <v>53244</v>
      </c>
      <c s="5" t="n" r="D6">
        <v>148896</v>
      </c>
      <c s="5" t="n" r="E6">
        <v>158715</v>
      </c>
    </row>
    <row spans="1:5" r="7">
      <c s="4" t="s" r="A7">
        <v>72</v>
      </c>
      <c s="5" t="n" r="B7">
        <v>8743</v>
      </c>
      <c s="5" t="n" r="C7">
        <v>8950</v>
      </c>
      <c s="5" t="n" r="D7">
        <v>27314</v>
      </c>
      <c s="5" t="n" r="E7">
        <v>27424</v>
      </c>
    </row>
    <row spans="1:5" r="8">
      <c s="4" t="s" r="A8">
        <v>73</v>
      </c>
      <c s="5" t="n" r="B8">
        <v>3044</v>
      </c>
      <c s="5" t="n" r="C8">
        <v>2941</v>
      </c>
      <c s="5" t="n" r="D8">
        <v>9275</v>
      </c>
      <c s="5" t="n" r="E8">
        <v>9007</v>
      </c>
    </row>
    <row spans="1:5" r="9">
      <c s="4" t="s" r="A9">
        <v>74</v>
      </c>
      <c s="5" t="n" r="B9">
        <v>9</v>
      </c>
      <c s="5" t="n" r="C9">
        <v>232</v>
      </c>
      <c s="5" t="n" r="D9">
        <v>330</v>
      </c>
      <c s="5" t="n" r="E9">
        <v>287</v>
      </c>
    </row>
    <row spans="1:5" r="10">
      <c s="4" t="s" r="A10">
        <v>75</v>
      </c>
      <c s="5" t="n" r="B10">
        <v>60451</v>
      </c>
      <c s="5" t="n" r="C10">
        <v>65367</v>
      </c>
      <c s="5" t="n" r="D10">
        <v>185815</v>
      </c>
      <c s="5" t="n" r="E10">
        <v>195433</v>
      </c>
    </row>
    <row spans="1:5" r="11">
      <c s="4" t="s" r="A11">
        <v>76</v>
      </c>
      <c s="5" t="n" r="B11">
        <v>-2357</v>
      </c>
      <c s="5" t="n" r="C11">
        <v>42</v>
      </c>
      <c s="5" t="n" r="D11">
        <v>-2661</v>
      </c>
      <c s="5" t="n" r="E11">
        <v>2837</v>
      </c>
    </row>
    <row spans="1:5" r="12">
      <c s="3" t="s" r="A12">
        <v>77</v>
      </c>
    </row>
    <row spans="1:5" r="13">
      <c s="4" t="s" r="A13">
        <v>78</v>
      </c>
      <c s="5" t="n" r="B13">
        <v>45</v>
      </c>
      <c s="5" t="n" r="C13">
        <v>38</v>
      </c>
      <c s="5" t="n" r="D13">
        <v>132</v>
      </c>
      <c s="5" t="n" r="E13">
        <v>125</v>
      </c>
    </row>
    <row spans="1:5" r="14">
      <c s="4" t="s" r="A14">
        <v>79</v>
      </c>
      <c s="5" t="n" r="B14">
        <v>-51</v>
      </c>
      <c s="5" t="n" r="C14">
        <v>-61</v>
      </c>
      <c s="5" t="n" r="D14">
        <v>-162</v>
      </c>
      <c s="5" t="n" r="E14">
        <v>-169</v>
      </c>
    </row>
    <row spans="1:5" r="15">
      <c s="4" t="s" r="A15">
        <v>80</v>
      </c>
      <c s="5" t="n" r="B15">
        <v>4</v>
      </c>
      <c s="5" t="n" r="C15">
        <v>-395</v>
      </c>
      <c s="5" t="n" r="D15">
        <v>-181</v>
      </c>
      <c s="5" t="n" r="E15">
        <v>-344</v>
      </c>
    </row>
    <row spans="1:5" r="16">
      <c s="4" t="s" r="A16">
        <v>81</v>
      </c>
      <c s="5" t="n" r="B16">
        <v>-2</v>
      </c>
      <c s="5" t="n" r="C16">
        <v>-418</v>
      </c>
      <c s="5" t="n" r="D16">
        <v>-211</v>
      </c>
      <c s="5" t="n" r="E16">
        <v>-388</v>
      </c>
    </row>
    <row spans="1:5" r="17">
      <c s="4" t="s" r="A17">
        <v>82</v>
      </c>
      <c s="5" t="n" r="B17">
        <v>-2359</v>
      </c>
      <c s="5" t="n" r="C17">
        <v>-376</v>
      </c>
      <c s="5" t="n" r="D17">
        <v>-2872</v>
      </c>
      <c s="5" t="n" r="E17">
        <v>2449</v>
      </c>
    </row>
    <row spans="1:5" r="18">
      <c s="4" t="s" r="A18">
        <v>83</v>
      </c>
      <c s="5" t="n" r="B18">
        <v>959</v>
      </c>
      <c s="5" t="n" r="C18">
        <v>178</v>
      </c>
      <c s="5" t="n" r="D18">
        <v>1152</v>
      </c>
      <c s="5" t="n" r="E18">
        <v>-773</v>
      </c>
    </row>
    <row spans="1:5" r="19">
      <c s="4" t="s" r="A19">
        <v>84</v>
      </c>
      <c s="5" t="n" r="B19">
        <v>-111</v>
      </c>
      <c s="5" t="n" r="C19">
        <v>-145</v>
      </c>
      <c s="5" t="n" r="D19">
        <v>-239</v>
      </c>
      <c s="5" t="n" r="E19">
        <v>-820</v>
      </c>
    </row>
    <row spans="1:5" r="20">
      <c s="4" t="s" r="A20">
        <v>85</v>
      </c>
      <c s="7" t="n" r="B20">
        <v>-1511</v>
      </c>
      <c s="7" t="n" r="C20">
        <v>-343</v>
      </c>
      <c s="7" t="n" r="D20">
        <v>-1959</v>
      </c>
      <c s="7" t="n" r="E20">
        <v>856</v>
      </c>
    </row>
    <row spans="1:5" r="21">
      <c s="3" t="s" r="A21">
        <v>86</v>
      </c>
    </row>
    <row spans="1:5" r="22">
      <c s="4" t="s" r="A22">
        <v>87</v>
      </c>
      <c s="8" t="n" r="B22">
        <v>-0.14</v>
      </c>
      <c s="8" t="n" r="C22">
        <v>-0.03</v>
      </c>
      <c s="8" t="n" r="D22">
        <v>-0.19</v>
      </c>
      <c s="8" t="n" r="E22">
        <v>0.08</v>
      </c>
    </row>
    <row spans="1:5" r="23">
      <c s="4" t="s" r="A23">
        <v>88</v>
      </c>
      <c s="9" t="n" r="B23">
        <v>-0.14</v>
      </c>
      <c s="9" t="n" r="C23">
        <v>-0.03</v>
      </c>
      <c s="9" t="n" r="D23">
        <v>-0.19</v>
      </c>
      <c s="9" t="n" r="E23">
        <v>0.08</v>
      </c>
    </row>
    <row spans="1:5" r="24">
      <c s="4" t="s" r="A24">
        <v>89</v>
      </c>
      <c s="8" t="n" r="B24">
        <v>0.18</v>
      </c>
      <c s="8" t="n" r="C24">
        <v>0.18</v>
      </c>
      <c s="8" t="n" r="D24">
        <v>0.54</v>
      </c>
      <c s="8" t="n" r="E24">
        <v>0.54</v>
      </c>
    </row>
    <row spans="1:5" r="25">
      <c s="3" t="s" r="A25">
        <v>90</v>
      </c>
    </row>
    <row spans="1:5" r="26">
      <c s="4" t="s" r="A26">
        <v>87</v>
      </c>
      <c s="5" t="n" r="B26">
        <v>10440</v>
      </c>
      <c s="5" t="n" r="C26">
        <v>10424</v>
      </c>
      <c s="5" t="n" r="D26">
        <v>10433</v>
      </c>
      <c s="5" t="n" r="E26">
        <v>10398</v>
      </c>
    </row>
    <row spans="1:5" r="27">
      <c s="4" t="s" r="A27">
        <v>88</v>
      </c>
      <c s="5" t="n" r="B27">
        <v>10440</v>
      </c>
      <c s="5" t="n" r="C27">
        <v>10424</v>
      </c>
      <c s="5" t="n" r="D27">
        <v>10433</v>
      </c>
      <c s="5" t="n" r="E27">
        <v>1044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71</v>
      </c>
      <c s="2" t="s" r="B1">
        <v>66</v>
      </c>
      <c s="2" t="s" r="D1">
        <v>1</v>
      </c>
    </row>
    <row spans="1:5" r="2">
      <c s="2" t="s" r="B2">
        <v>2</v>
      </c>
      <c s="2" t="s" r="C2">
        <v>67</v>
      </c>
      <c s="2" t="s" r="D2">
        <v>2</v>
      </c>
      <c s="2" t="s" r="E2">
        <v>67</v>
      </c>
    </row>
    <row spans="1:5" r="3">
      <c s="4" t="s" r="A3">
        <v>272</v>
      </c>
    </row>
    <row spans="1:5" r="4">
      <c s="3" t="s" r="A4">
        <v>273</v>
      </c>
    </row>
    <row spans="1:5" r="5">
      <c s="4" t="s" r="A5">
        <v>274</v>
      </c>
      <c s="7" t="n" r="B5">
        <v>537</v>
      </c>
      <c s="7" t="n" r="C5">
        <v>921</v>
      </c>
      <c s="7" t="n" r="D5">
        <v>2207</v>
      </c>
      <c s="7" t="n" r="E5">
        <v>2762</v>
      </c>
    </row>
    <row spans="1:5" r="6">
      <c s="4" t="s" r="A6">
        <v>275</v>
      </c>
      <c s="5" t="n" r="B6">
        <v>1971</v>
      </c>
      <c s="5" t="n" r="C6">
        <v>2190</v>
      </c>
      <c s="5" t="n" r="D6">
        <v>6019</v>
      </c>
      <c s="5" t="n" r="E6">
        <v>6571</v>
      </c>
    </row>
    <row spans="1:5" r="7">
      <c s="4" t="s" r="A7">
        <v>276</v>
      </c>
      <c s="5" t="n" r="B7">
        <v>-2752</v>
      </c>
      <c s="5" t="n" r="C7">
        <v>-2686</v>
      </c>
      <c s="5" t="n" r="D7">
        <v>-8244</v>
      </c>
      <c s="5" t="n" r="E7">
        <v>-8060</v>
      </c>
    </row>
    <row spans="1:5" r="8">
      <c s="4" t="s" r="A8">
        <v>277</v>
      </c>
      <c s="5" t="n" r="B8">
        <v>78</v>
      </c>
      <c s="5" t="n" r="C8">
        <v>213</v>
      </c>
      <c s="5" t="n" r="D8">
        <v>293</v>
      </c>
      <c s="5" t="n" r="E8">
        <v>640</v>
      </c>
    </row>
    <row spans="1:5" r="9">
      <c s="4" t="s" r="A9">
        <v>278</v>
      </c>
      <c s="5" t="n" r="B9">
        <v>1315</v>
      </c>
      <c s="5" t="n" r="C9">
        <v>1046</v>
      </c>
      <c s="5" t="n" r="D9">
        <v>4124</v>
      </c>
      <c s="5" t="n" r="E9">
        <v>3138</v>
      </c>
    </row>
    <row spans="1:5" r="10">
      <c s="4" t="s" r="A10">
        <v>261</v>
      </c>
      <c s="5" t="n" r="B10">
        <v>0</v>
      </c>
      <c s="5" t="n" r="C10">
        <v>0</v>
      </c>
      <c s="5" t="n" r="D10">
        <v>1217</v>
      </c>
      <c s="5" t="n" r="E10">
        <v>0</v>
      </c>
    </row>
    <row spans="1:5" r="11">
      <c s="4" t="s" r="A11">
        <v>279</v>
      </c>
      <c s="5" t="n" r="B11">
        <v>1149</v>
      </c>
      <c s="5" t="n" r="C11">
        <v>1684</v>
      </c>
      <c s="5" t="n" r="D11">
        <v>5616</v>
      </c>
      <c s="5" t="n" r="E11">
        <v>5051</v>
      </c>
    </row>
    <row spans="1:5" r="12">
      <c s="4" t="s" r="A12">
        <v>265</v>
      </c>
    </row>
    <row spans="1:5" r="13">
      <c s="3" t="s" r="A13">
        <v>273</v>
      </c>
    </row>
    <row spans="1:5" r="14">
      <c s="4" t="s" r="A14">
        <v>275</v>
      </c>
      <c s="5" t="n" r="B14">
        <v>602</v>
      </c>
      <c s="5" t="n" r="C14">
        <v>679</v>
      </c>
      <c s="5" t="n" r="D14">
        <v>1803</v>
      </c>
      <c s="5" t="n" r="E14">
        <v>2048</v>
      </c>
    </row>
    <row spans="1:5" r="15">
      <c s="4" t="s" r="A15">
        <v>276</v>
      </c>
      <c s="5" t="n" r="B15">
        <v>-674</v>
      </c>
      <c s="5" t="n" r="C15">
        <v>-795</v>
      </c>
      <c s="5" t="n" r="D15">
        <v>-2019</v>
      </c>
      <c s="5" t="n" r="E15">
        <v>-2399</v>
      </c>
    </row>
    <row spans="1:5" r="16">
      <c s="4" t="s" r="A16">
        <v>278</v>
      </c>
      <c s="5" t="n" r="B16">
        <v>212</v>
      </c>
      <c s="5" t="n" r="C16">
        <v>151</v>
      </c>
      <c s="5" t="n" r="D16">
        <v>636</v>
      </c>
      <c s="5" t="n" r="E16">
        <v>455</v>
      </c>
    </row>
    <row spans="1:5" r="17">
      <c s="4" t="s" r="A17">
        <v>279</v>
      </c>
      <c s="5" t="n" r="B17">
        <v>140</v>
      </c>
      <c s="5" t="n" r="C17">
        <v>35</v>
      </c>
      <c s="5" t="n" r="D17">
        <v>420</v>
      </c>
      <c s="5" t="n" r="E17">
        <v>104</v>
      </c>
    </row>
    <row spans="1:5" r="18">
      <c s="4" t="s" r="A18">
        <v>268</v>
      </c>
    </row>
    <row spans="1:5" r="19">
      <c s="3" t="s" r="A19">
        <v>273</v>
      </c>
    </row>
    <row spans="1:5" r="20">
      <c s="4" t="s" r="A20">
        <v>274</v>
      </c>
      <c s="5" t="n" r="B20">
        <v>96</v>
      </c>
      <c s="5" t="n" r="C20">
        <v>90</v>
      </c>
      <c s="5" t="n" r="D20">
        <v>288</v>
      </c>
      <c s="5" t="n" r="E20">
        <v>415</v>
      </c>
    </row>
    <row spans="1:5" r="21">
      <c s="4" t="s" r="A21">
        <v>275</v>
      </c>
      <c s="5" t="n" r="B21">
        <v>118</v>
      </c>
      <c s="5" t="n" r="C21">
        <v>138</v>
      </c>
      <c s="5" t="n" r="D21">
        <v>355</v>
      </c>
      <c s="5" t="n" r="E21">
        <v>550</v>
      </c>
    </row>
    <row spans="1:5" r="22">
      <c s="4" t="s" r="A22">
        <v>277</v>
      </c>
      <c s="5" t="n" r="B22">
        <v>-168</v>
      </c>
      <c s="5" t="n" r="C22">
        <v>-168</v>
      </c>
      <c s="5" t="n" r="D22">
        <v>-504</v>
      </c>
      <c s="5" t="n" r="E22">
        <v>-274</v>
      </c>
    </row>
    <row spans="1:5" r="23">
      <c s="4" t="s" r="A23">
        <v>278</v>
      </c>
      <c s="5" t="n" r="B23">
        <v>7</v>
      </c>
      <c s="5" t="n" r="C23">
        <v>47</v>
      </c>
      <c s="5" t="n" r="D23">
        <v>20</v>
      </c>
      <c s="5" t="n" r="E23">
        <v>57</v>
      </c>
    </row>
    <row spans="1:5" r="24">
      <c s="4" t="s" r="A24">
        <v>279</v>
      </c>
      <c s="7" t="n" r="B24">
        <v>53</v>
      </c>
      <c s="7" t="n" r="C24">
        <v>107</v>
      </c>
      <c s="7" t="n" r="D24">
        <v>159</v>
      </c>
      <c s="7" t="n" r="E24">
        <v>74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s="1" t="s" r="A1">
        <v>280</v>
      </c>
      <c s="2" t="s" r="B1">
        <v>281</v>
      </c>
    </row>
    <row spans="1:2" r="2">
      <c s="3" t="s" r="A2">
        <v>143</v>
      </c>
    </row>
    <row spans="1:2" r="3">
      <c s="4" t="s" r="A3">
        <v>282</v>
      </c>
      <c s="7" t="n" r="B3">
        <v>2030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47"/>
    <col customWidth="1" max="5" min="5" width="21"/>
  </cols>
  <sheetData>
    <row spans="1:5" r="1">
      <c s="1" t="s" r="A1">
        <v>283</v>
      </c>
      <c s="2" t="s" r="B1">
        <v>66</v>
      </c>
      <c s="2" t="s" r="D1">
        <v>1</v>
      </c>
    </row>
    <row spans="1:5" r="2">
      <c s="2" t="s" r="B2">
        <v>284</v>
      </c>
      <c s="2" t="s" r="C2">
        <v>285</v>
      </c>
      <c s="2" t="s" r="D2">
        <v>284</v>
      </c>
      <c s="2" t="s" r="E2">
        <v>285</v>
      </c>
    </row>
    <row spans="1:5" r="3">
      <c s="3" t="s" r="A3">
        <v>286</v>
      </c>
    </row>
    <row spans="1:5" r="4">
      <c s="4" t="s" r="A4">
        <v>287</v>
      </c>
      <c s="7" t="n" r="B4">
        <v>7000000</v>
      </c>
      <c s="7" t="n" r="D4">
        <v>7000000</v>
      </c>
    </row>
    <row spans="1:5" r="5">
      <c s="4" t="s" r="A5">
        <v>288</v>
      </c>
      <c s="4" t="s" r="B5">
        <v>289</v>
      </c>
      <c s="4" t="s" r="D5">
        <v>289</v>
      </c>
    </row>
    <row spans="1:5" r="6">
      <c s="4" t="s" r="A6">
        <v>290</v>
      </c>
      <c s="7" t="n" r="B6">
        <v>1533000</v>
      </c>
      <c s="7" t="n" r="D6">
        <v>1533000</v>
      </c>
    </row>
    <row spans="1:5" r="7">
      <c s="4" t="s" r="A7">
        <v>291</v>
      </c>
      <c s="5" t="n" r="B7">
        <v>1</v>
      </c>
      <c s="5" t="n" r="D7">
        <v>1</v>
      </c>
    </row>
    <row spans="1:5" r="8">
      <c s="4" t="s" r="A8">
        <v>292</v>
      </c>
      <c s="4" t="s" r="D8">
        <v>293</v>
      </c>
    </row>
    <row spans="1:5" r="9">
      <c s="4" t="s" r="A9">
        <v>294</v>
      </c>
      <c s="7" t="n" r="B9">
        <v>559000</v>
      </c>
      <c s="7" t="n" r="C9">
        <v>543000</v>
      </c>
      <c s="7" t="n" r="D9">
        <v>1882000</v>
      </c>
      <c s="7" t="n" r="E9">
        <v>1645000</v>
      </c>
    </row>
    <row spans="1:5" r="10">
      <c s="4" t="s" r="A10">
        <v>295</v>
      </c>
      <c s="5" t="n" r="B10">
        <v>18000</v>
      </c>
      <c s="7" t="n" r="C10">
        <v>-236000</v>
      </c>
      <c s="5" t="n" r="D10">
        <v>-188000</v>
      </c>
      <c s="7" t="n" r="E10">
        <v>-55000</v>
      </c>
    </row>
    <row spans="1:5" r="11">
      <c s="4" t="s" r="A11">
        <v>296</v>
      </c>
    </row>
    <row spans="1:5" r="12">
      <c s="3" t="s" r="A12">
        <v>286</v>
      </c>
    </row>
    <row spans="1:5" r="13">
      <c s="4" t="s" r="A13">
        <v>297</v>
      </c>
      <c s="7" t="n" r="B13">
        <v>758000</v>
      </c>
      <c s="7" t="n" r="D13">
        <v>758000</v>
      </c>
    </row>
    <row spans="1:5" r="14">
      <c s="4" t="s" r="A14">
        <v>298</v>
      </c>
    </row>
    <row spans="1:5" r="15">
      <c s="3" t="s" r="A15">
        <v>286</v>
      </c>
    </row>
    <row spans="1:5" r="16">
      <c s="4" t="s" r="A16">
        <v>299</v>
      </c>
      <c s="4" t="s" r="B16">
        <v>300</v>
      </c>
      <c s="4" t="s" r="D16">
        <v>300</v>
      </c>
    </row>
    <row spans="1:5" r="17">
      <c s="4" t="s" r="A17">
        <v>301</v>
      </c>
      <c s="4" t="s" r="D17">
        <v>302</v>
      </c>
    </row>
    <row spans="1:5" r="18">
      <c s="4" t="s" r="A18">
        <v>303</v>
      </c>
    </row>
    <row spans="1:5" r="19">
      <c s="3" t="s" r="A19">
        <v>286</v>
      </c>
    </row>
    <row spans="1:5" r="20">
      <c s="4" t="s" r="A20">
        <v>304</v>
      </c>
      <c s="7" t="n" r="B20">
        <v>2187000</v>
      </c>
      <c s="7" t="n" r="D20">
        <v>2187000</v>
      </c>
    </row>
    <row spans="1:5" r="21">
      <c s="4" t="s" r="A21">
        <v>305</v>
      </c>
    </row>
    <row spans="1:5" r="22">
      <c s="3" t="s" r="A22">
        <v>286</v>
      </c>
    </row>
    <row spans="1:5" r="23">
      <c s="4" t="s" r="A23">
        <v>299</v>
      </c>
      <c s="4" t="s" r="B23">
        <v>306</v>
      </c>
      <c s="4" t="s" r="D23">
        <v>306</v>
      </c>
    </row>
    <row spans="1:5" r="24">
      <c s="4" t="s" r="A24">
        <v>301</v>
      </c>
      <c s="4" t="s" r="D24">
        <v>307</v>
      </c>
    </row>
    <row spans="1:5" r="25">
      <c s="4" t="s" r="A25">
        <v>308</v>
      </c>
    </row>
    <row spans="1:5" r="26">
      <c s="3" t="s" r="A26">
        <v>286</v>
      </c>
    </row>
    <row spans="1:5" r="27">
      <c s="4" t="s" r="A27">
        <v>304</v>
      </c>
      <c s="7" t="n" r="B27">
        <v>419000</v>
      </c>
      <c s="7" t="n" r="D27">
        <v>419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09</v>
      </c>
      <c s="2" t="s" r="B1">
        <v>2</v>
      </c>
      <c s="2" t="s" r="C1">
        <v>25</v>
      </c>
    </row>
    <row spans="1:3" r="2">
      <c s="4" t="s" r="A2">
        <v>310</v>
      </c>
    </row>
    <row spans="1:3" r="3">
      <c s="3" t="s" r="A3">
        <v>286</v>
      </c>
    </row>
    <row spans="1:3" r="4">
      <c s="4" t="s" r="A4">
        <v>311</v>
      </c>
      <c s="7" t="n" r="B4">
        <v>24</v>
      </c>
      <c s="7" t="n" r="C4">
        <v>0</v>
      </c>
    </row>
    <row spans="1:3" r="5">
      <c s="4" t="s" r="A5">
        <v>312</v>
      </c>
      <c s="5" t="n" r="B5">
        <v>99</v>
      </c>
      <c s="5" t="n" r="C5">
        <v>217</v>
      </c>
    </row>
    <row spans="1:3" r="6">
      <c s="4" t="s" r="A6">
        <v>313</v>
      </c>
      <c s="5" t="n" r="B6">
        <v>36</v>
      </c>
      <c s="5" t="n" r="C6">
        <v>327</v>
      </c>
    </row>
    <row spans="1:3" r="7">
      <c s="4" t="s" r="A7">
        <v>314</v>
      </c>
    </row>
    <row spans="1:3" r="8">
      <c s="3" t="s" r="A8">
        <v>286</v>
      </c>
    </row>
    <row spans="1:3" r="9">
      <c s="4" t="s" r="A9">
        <v>311</v>
      </c>
      <c s="5" t="n" r="B9">
        <v>0</v>
      </c>
      <c s="5" t="n" r="C9">
        <v>6</v>
      </c>
    </row>
    <row spans="1:3" r="10">
      <c s="4" t="s" r="A10">
        <v>312</v>
      </c>
      <c s="5" t="n" r="B10">
        <v>85</v>
      </c>
      <c s="5" t="n" r="C10">
        <v>399</v>
      </c>
    </row>
    <row spans="1:3" r="11">
      <c s="4" t="s" r="A11">
        <v>313</v>
      </c>
      <c s="5" t="n" r="B11">
        <v>89</v>
      </c>
      <c s="5" t="n" r="C11">
        <v>218</v>
      </c>
    </row>
    <row spans="1:3" r="12">
      <c s="4" t="s" r="A12">
        <v>315</v>
      </c>
    </row>
    <row spans="1:3" r="13">
      <c s="3" t="s" r="A13">
        <v>286</v>
      </c>
    </row>
    <row spans="1:3" r="14">
      <c s="4" t="s" r="A14">
        <v>312</v>
      </c>
      <c s="5" t="n" r="B14">
        <v>0</v>
      </c>
      <c s="5" t="n" r="C14">
        <v>15</v>
      </c>
    </row>
    <row spans="1:3" r="15">
      <c s="4" t="s" r="A15">
        <v>313</v>
      </c>
      <c s="5" t="n" r="B15">
        <v>0</v>
      </c>
      <c s="5" t="n" r="C15">
        <v>4</v>
      </c>
    </row>
    <row spans="1:3" r="16">
      <c s="4" t="s" r="A16">
        <v>316</v>
      </c>
    </row>
    <row spans="1:3" r="17">
      <c s="3" t="s" r="A17">
        <v>286</v>
      </c>
    </row>
    <row spans="1:3" r="18">
      <c s="4" t="s" r="A18">
        <v>312</v>
      </c>
      <c s="5" t="n" r="B18">
        <v>0</v>
      </c>
      <c s="5" t="n" r="C18">
        <v>5</v>
      </c>
    </row>
    <row spans="1:3" r="19">
      <c s="4" t="s" r="A19">
        <v>313</v>
      </c>
      <c s="5" t="n" r="B19">
        <v>0</v>
      </c>
      <c s="5" t="n" r="C19">
        <v>35</v>
      </c>
    </row>
    <row spans="1:3" r="20">
      <c s="4" t="s" r="A20">
        <v>317</v>
      </c>
    </row>
    <row spans="1:3" r="21">
      <c s="3" t="s" r="A21">
        <v>286</v>
      </c>
    </row>
    <row spans="1:3" r="22">
      <c s="4" t="s" r="A22">
        <v>313</v>
      </c>
      <c s="7" t="n" r="B22">
        <v>26</v>
      </c>
      <c s="7" t="n" r="C22">
        <v>6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18</v>
      </c>
      <c s="2" t="s" r="B1">
        <v>66</v>
      </c>
      <c s="2" t="s" r="D1">
        <v>1</v>
      </c>
    </row>
    <row spans="1:5" r="2">
      <c s="2" t="s" r="B2">
        <v>2</v>
      </c>
      <c s="2" t="s" r="C2">
        <v>67</v>
      </c>
      <c s="2" t="s" r="D2">
        <v>2</v>
      </c>
      <c s="2" t="s" r="E2">
        <v>67</v>
      </c>
    </row>
    <row spans="1:5" r="3">
      <c s="3" t="s" r="A3">
        <v>286</v>
      </c>
    </row>
    <row spans="1:5" r="4">
      <c s="4" t="s" r="A4">
        <v>319</v>
      </c>
      <c s="7" t="n" r="B4">
        <v>148</v>
      </c>
      <c s="7" t="n" r="C4">
        <v>273</v>
      </c>
      <c s="7" t="n" r="D4">
        <v>85</v>
      </c>
      <c s="7" t="n" r="E4">
        <v>313</v>
      </c>
    </row>
    <row spans="1:5" r="5">
      <c s="4" t="s" r="A5">
        <v>320</v>
      </c>
      <c s="5" t="n" r="B5">
        <v>-173</v>
      </c>
      <c s="5" t="n" r="C5">
        <v>-72</v>
      </c>
      <c s="5" t="n" r="D5">
        <v>-325</v>
      </c>
      <c s="5" t="n" r="E5">
        <v>-180</v>
      </c>
    </row>
    <row spans="1:5" r="6">
      <c s="4" t="s" r="A6">
        <v>321</v>
      </c>
      <c s="5" t="n" r="B6">
        <v>-85</v>
      </c>
      <c s="5" t="n" r="C6">
        <v>13</v>
      </c>
      <c s="5" t="n" r="D6">
        <v>-300</v>
      </c>
      <c s="5" t="n" r="E6">
        <v>-55</v>
      </c>
    </row>
    <row spans="1:5" r="7">
      <c s="4" t="s" r="A7">
        <v>322</v>
      </c>
      <c s="5" t="n" r="B7">
        <v>60</v>
      </c>
      <c s="5" t="n" r="C7">
        <v>188</v>
      </c>
      <c s="5" t="n" r="D7">
        <v>60</v>
      </c>
      <c s="5" t="n" r="E7">
        <v>188</v>
      </c>
    </row>
    <row spans="1:5" r="8">
      <c s="4" t="s" r="A8">
        <v>323</v>
      </c>
    </row>
    <row spans="1:5" r="9">
      <c s="3" t="s" r="A9">
        <v>286</v>
      </c>
    </row>
    <row spans="1:5" r="10">
      <c s="4" t="s" r="A10">
        <v>319</v>
      </c>
      <c s="5" t="n" r="B10">
        <v>4</v>
      </c>
      <c s="5" t="n" r="C10">
        <v>-21</v>
      </c>
      <c s="5" t="n" r="D10">
        <v>0</v>
      </c>
      <c s="5" t="n" r="E10">
        <v>0</v>
      </c>
    </row>
    <row spans="1:5" r="11">
      <c s="4" t="s" r="A11">
        <v>320</v>
      </c>
      <c s="5" t="n" r="B11">
        <v>9</v>
      </c>
      <c s="5" t="n" r="C11">
        <v>31</v>
      </c>
      <c s="5" t="n" r="D11">
        <v>17</v>
      </c>
      <c s="5" t="n" r="E11">
        <v>10</v>
      </c>
    </row>
    <row spans="1:5" r="12">
      <c s="4" t="s" r="A12">
        <v>321</v>
      </c>
      <c s="5" t="n" r="B12">
        <v>5</v>
      </c>
      <c s="5" t="n" r="C12">
        <v>13</v>
      </c>
      <c s="5" t="n" r="D12">
        <v>9</v>
      </c>
      <c s="5" t="n" r="E12">
        <v>13</v>
      </c>
    </row>
    <row spans="1:5" r="13">
      <c s="4" t="s" r="A13">
        <v>322</v>
      </c>
      <c s="5" t="n" r="B13">
        <v>8</v>
      </c>
      <c s="5" t="n" r="C13">
        <v>-3</v>
      </c>
      <c s="5" t="n" r="D13">
        <v>8</v>
      </c>
      <c s="5" t="n" r="E13">
        <v>-3</v>
      </c>
    </row>
    <row spans="1:5" r="14">
      <c s="4" t="s" r="A14">
        <v>324</v>
      </c>
    </row>
    <row spans="1:5" r="15">
      <c s="3" t="s" r="A15">
        <v>286</v>
      </c>
    </row>
    <row spans="1:5" r="16">
      <c s="4" t="s" r="A16">
        <v>319</v>
      </c>
      <c s="5" t="n" r="B16">
        <v>249</v>
      </c>
      <c s="5" t="n" r="C16">
        <v>265</v>
      </c>
      <c s="5" t="n" r="D16">
        <v>258</v>
      </c>
      <c s="5" t="n" r="E16">
        <v>275</v>
      </c>
    </row>
    <row spans="1:5" r="17">
      <c s="4" t="s" r="A17">
        <v>320</v>
      </c>
      <c s="5" t="n" r="B17">
        <v>0</v>
      </c>
      <c s="5" t="n" r="C17">
        <v>0</v>
      </c>
      <c s="5" t="n" r="D17">
        <v>0</v>
      </c>
      <c s="5" t="n" r="E17">
        <v>0</v>
      </c>
    </row>
    <row spans="1:5" r="18">
      <c s="4" t="s" r="A18">
        <v>321</v>
      </c>
      <c s="5" t="n" r="B18">
        <v>4</v>
      </c>
      <c s="5" t="n" r="C18">
        <v>3</v>
      </c>
      <c s="5" t="n" r="D18">
        <v>13</v>
      </c>
      <c s="5" t="n" r="E18">
        <v>13</v>
      </c>
    </row>
    <row spans="1:5" r="19">
      <c s="4" t="s" r="A19">
        <v>322</v>
      </c>
      <c s="5" t="n" r="B19">
        <v>245</v>
      </c>
      <c s="5" t="n" r="C19">
        <v>262</v>
      </c>
      <c s="5" t="n" r="D19">
        <v>245</v>
      </c>
      <c s="5" t="n" r="E19">
        <v>262</v>
      </c>
    </row>
    <row spans="1:5" r="20">
      <c s="4" t="s" r="A20">
        <v>325</v>
      </c>
    </row>
    <row spans="1:5" r="21">
      <c s="3" t="s" r="A21">
        <v>286</v>
      </c>
    </row>
    <row spans="1:5" r="22">
      <c s="4" t="s" r="A22">
        <v>319</v>
      </c>
      <c s="5" t="n" r="B22">
        <v>-105</v>
      </c>
      <c s="5" t="n" r="C22">
        <v>29</v>
      </c>
      <c s="5" t="n" r="D22">
        <v>-173</v>
      </c>
      <c s="5" t="n" r="E22">
        <v>38</v>
      </c>
    </row>
    <row spans="1:5" r="23">
      <c s="4" t="s" r="A23">
        <v>320</v>
      </c>
      <c s="5" t="n" r="B23">
        <v>-182</v>
      </c>
      <c s="5" t="n" r="C23">
        <v>-103</v>
      </c>
      <c s="5" t="n" r="D23">
        <v>-342</v>
      </c>
      <c s="5" t="n" r="E23">
        <v>-190</v>
      </c>
    </row>
    <row spans="1:5" r="24">
      <c s="4" t="s" r="A24">
        <v>321</v>
      </c>
      <c s="5" t="n" r="B24">
        <v>-94</v>
      </c>
      <c s="5" t="n" r="C24">
        <v>-3</v>
      </c>
      <c s="5" t="n" r="D24">
        <v>-322</v>
      </c>
      <c s="5" t="n" r="E24">
        <v>-81</v>
      </c>
    </row>
    <row spans="1:5" r="25">
      <c s="4" t="s" r="A25">
        <v>322</v>
      </c>
      <c s="7" t="n" r="B25">
        <v>-193</v>
      </c>
      <c s="7" t="n" r="C25">
        <v>-71</v>
      </c>
      <c s="7" t="n" r="D25">
        <v>-193</v>
      </c>
      <c s="7" t="n" r="E25">
        <v>-7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26</v>
      </c>
      <c s="2" t="s" r="B1">
        <v>66</v>
      </c>
      <c s="2" t="s" r="D1">
        <v>1</v>
      </c>
    </row>
    <row spans="1:5" r="2">
      <c s="2" t="s" r="B2">
        <v>2</v>
      </c>
      <c s="2" t="s" r="C2">
        <v>67</v>
      </c>
      <c s="2" t="s" r="D2">
        <v>2</v>
      </c>
      <c s="2" t="s" r="E2">
        <v>67</v>
      </c>
    </row>
    <row spans="1:5" r="3">
      <c s="3" t="s" r="A3">
        <v>286</v>
      </c>
    </row>
    <row spans="1:5" r="4">
      <c s="4" t="s" r="A4">
        <v>327</v>
      </c>
      <c s="7" t="n" r="B4">
        <v>-1511</v>
      </c>
      <c s="7" t="n" r="C4">
        <v>-343</v>
      </c>
      <c s="7" t="n" r="D4">
        <v>-1959</v>
      </c>
      <c s="7" t="n" r="E4">
        <v>856</v>
      </c>
    </row>
    <row spans="1:5" r="5">
      <c s="4" t="s" r="A5">
        <v>323</v>
      </c>
    </row>
    <row spans="1:5" r="6">
      <c s="3" t="s" r="A6">
        <v>286</v>
      </c>
    </row>
    <row spans="1:5" r="7">
      <c s="4" t="s" r="A7">
        <v>327</v>
      </c>
      <c s="5" t="n" r="B7">
        <v>13</v>
      </c>
      <c s="5" t="n" r="D7">
        <v>13</v>
      </c>
    </row>
    <row spans="1:5" r="8">
      <c s="4" t="s" r="A8">
        <v>327</v>
      </c>
      <c s="5" t="n" r="B8">
        <v>7</v>
      </c>
      <c s="5" t="n" r="C8">
        <v>22</v>
      </c>
      <c s="5" t="n" r="D8">
        <v>14</v>
      </c>
      <c s="5" t="n" r="E8">
        <v>22</v>
      </c>
    </row>
    <row spans="1:5" r="9">
      <c s="4" t="s" r="A9">
        <v>324</v>
      </c>
    </row>
    <row spans="1:5" r="10">
      <c s="3" t="s" r="A10">
        <v>286</v>
      </c>
    </row>
    <row spans="1:5" r="11">
      <c s="4" t="s" r="A11">
        <v>327</v>
      </c>
      <c s="5" t="n" r="B11">
        <v>26</v>
      </c>
      <c s="5" t="n" r="D11">
        <v>26</v>
      </c>
    </row>
    <row spans="1:5" r="12">
      <c s="4" t="s" r="A12">
        <v>327</v>
      </c>
      <c s="5" t="n" r="B12">
        <v>7</v>
      </c>
      <c s="5" t="n" r="C12">
        <v>6</v>
      </c>
      <c s="5" t="n" r="D12">
        <v>20</v>
      </c>
      <c s="5" t="n" r="E12">
        <v>20</v>
      </c>
    </row>
    <row spans="1:5" r="13">
      <c s="4" t="s" r="A13">
        <v>325</v>
      </c>
    </row>
    <row spans="1:5" r="14">
      <c s="3" t="s" r="A14">
        <v>286</v>
      </c>
    </row>
    <row spans="1:5" r="15">
      <c s="4" t="s" r="A15">
        <v>327</v>
      </c>
      <c s="5" t="n" r="B15">
        <v>-320</v>
      </c>
      <c s="5" t="n" r="D15">
        <v>-320</v>
      </c>
    </row>
    <row spans="1:5" r="16">
      <c s="4" t="s" r="A16">
        <v>327</v>
      </c>
      <c s="7" t="n" r="B16">
        <v>-153</v>
      </c>
      <c s="7" t="n" r="C16">
        <v>-7</v>
      </c>
      <c s="7" t="n" r="D16">
        <v>-523</v>
      </c>
      <c s="7" t="n" r="E16">
        <v>-13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28</v>
      </c>
      <c s="2" t="s" r="B1">
        <v>66</v>
      </c>
      <c s="2" t="s" r="D1">
        <v>1</v>
      </c>
    </row>
    <row spans="1:5" r="2">
      <c s="2" t="s" r="B2">
        <v>2</v>
      </c>
      <c s="2" t="s" r="C2">
        <v>67</v>
      </c>
      <c s="2" t="s" r="D2">
        <v>2</v>
      </c>
      <c s="2" t="s" r="E2">
        <v>67</v>
      </c>
    </row>
    <row spans="1:5" r="3">
      <c s="3" t="s" r="A3">
        <v>329</v>
      </c>
    </row>
    <row spans="1:5" r="4">
      <c s="4" t="s" r="A4">
        <v>330</v>
      </c>
      <c s="7" t="n" r="D4">
        <v>-68753</v>
      </c>
      <c s="7" t="n" r="E4">
        <v>-45865</v>
      </c>
    </row>
    <row spans="1:5" r="5">
      <c s="4" t="s" r="A5">
        <v>331</v>
      </c>
      <c s="7" t="n" r="B5">
        <v>-739</v>
      </c>
      <c s="7" t="n" r="C5">
        <v>-2358</v>
      </c>
      <c s="5" t="n" r="D5">
        <v>6190</v>
      </c>
      <c s="5" t="n" r="E5">
        <v>5733</v>
      </c>
    </row>
    <row spans="1:5" r="6">
      <c s="4" t="s" r="A6">
        <v>332</v>
      </c>
      <c s="5" t="n" r="B6">
        <v>-62563</v>
      </c>
      <c s="5" t="n" r="C6">
        <v>-40132</v>
      </c>
      <c s="5" t="n" r="D6">
        <v>-62563</v>
      </c>
      <c s="5" t="n" r="E6">
        <v>-40132</v>
      </c>
    </row>
    <row spans="1:5" r="7">
      <c s="4" t="s" r="A7">
        <v>333</v>
      </c>
    </row>
    <row spans="1:5" r="8">
      <c s="3" t="s" r="A8">
        <v>329</v>
      </c>
    </row>
    <row spans="1:5" r="9">
      <c s="4" t="s" r="A9">
        <v>330</v>
      </c>
      <c s="5" t="n" r="D9">
        <v>-4426</v>
      </c>
      <c s="5" t="n" r="E9">
        <v>277</v>
      </c>
    </row>
    <row spans="1:5" r="10">
      <c s="4" t="s" r="A10">
        <v>331</v>
      </c>
      <c s="5" t="n" r="D10">
        <v>-2065</v>
      </c>
      <c s="5" t="n" r="E10">
        <v>-1945</v>
      </c>
    </row>
    <row spans="1:5" r="11">
      <c s="4" t="s" r="A11">
        <v>332</v>
      </c>
      <c s="5" t="n" r="B11">
        <v>-6491</v>
      </c>
      <c s="5" t="n" r="C11">
        <v>-1668</v>
      </c>
      <c s="5" t="n" r="D11">
        <v>-6491</v>
      </c>
      <c s="5" t="n" r="E11">
        <v>-1668</v>
      </c>
    </row>
    <row spans="1:5" r="12">
      <c s="4" t="s" r="A12">
        <v>334</v>
      </c>
    </row>
    <row spans="1:5" r="13">
      <c s="3" t="s" r="A13">
        <v>329</v>
      </c>
    </row>
    <row spans="1:5" r="14">
      <c s="4" t="s" r="A14">
        <v>330</v>
      </c>
      <c s="5" t="n" r="D14">
        <v>-65396</v>
      </c>
      <c s="5" t="n" r="E14">
        <v>-47462</v>
      </c>
    </row>
    <row spans="1:5" r="15">
      <c s="4" t="s" r="A15">
        <v>331</v>
      </c>
      <c s="5" t="n" r="D15">
        <v>8637</v>
      </c>
      <c s="5" t="n" r="E15">
        <v>7749</v>
      </c>
    </row>
    <row spans="1:5" r="16">
      <c s="4" t="s" r="A16">
        <v>332</v>
      </c>
      <c s="5" t="n" r="B16">
        <v>-56759</v>
      </c>
      <c s="5" t="n" r="C16">
        <v>-39713</v>
      </c>
      <c s="5" t="n" r="D16">
        <v>-56759</v>
      </c>
      <c s="5" t="n" r="E16">
        <v>-39713</v>
      </c>
    </row>
    <row spans="1:5" r="17">
      <c s="4" t="s" r="A17">
        <v>335</v>
      </c>
    </row>
    <row spans="1:5" r="18">
      <c s="3" t="s" r="A18">
        <v>329</v>
      </c>
    </row>
    <row spans="1:5" r="19">
      <c s="4" t="s" r="A19">
        <v>330</v>
      </c>
      <c s="5" t="n" r="D19">
        <v>984</v>
      </c>
      <c s="5" t="n" r="E19">
        <v>1007</v>
      </c>
    </row>
    <row spans="1:5" r="20">
      <c s="4" t="s" r="A20">
        <v>331</v>
      </c>
      <c s="5" t="n" r="D20">
        <v>-357</v>
      </c>
      <c s="5" t="n" r="E20">
        <v>54</v>
      </c>
    </row>
    <row spans="1:5" r="21">
      <c s="4" t="s" r="A21">
        <v>332</v>
      </c>
      <c s="5" t="n" r="B21">
        <v>627</v>
      </c>
      <c s="5" t="n" r="C21">
        <v>1061</v>
      </c>
      <c s="5" t="n" r="D21">
        <v>627</v>
      </c>
      <c s="5" t="n" r="E21">
        <v>1061</v>
      </c>
    </row>
    <row spans="1:5" r="22">
      <c s="4" t="s" r="A22">
        <v>336</v>
      </c>
    </row>
    <row spans="1:5" r="23">
      <c s="3" t="s" r="A23">
        <v>329</v>
      </c>
    </row>
    <row spans="1:5" r="24">
      <c s="4" t="s" r="A24">
        <v>330</v>
      </c>
      <c s="5" t="n" r="D24">
        <v>85</v>
      </c>
      <c s="5" t="n" r="E24">
        <v>313</v>
      </c>
    </row>
    <row spans="1:5" r="25">
      <c s="4" t="s" r="A25">
        <v>331</v>
      </c>
      <c s="5" t="n" r="D25">
        <v>-25</v>
      </c>
      <c s="5" t="n" r="E25">
        <v>-125</v>
      </c>
    </row>
    <row spans="1:5" r="26">
      <c s="4" t="s" r="A26">
        <v>332</v>
      </c>
      <c s="7" t="n" r="B26">
        <v>60</v>
      </c>
      <c s="7" t="n" r="C26">
        <v>188</v>
      </c>
      <c s="7" t="n" r="D26">
        <v>60</v>
      </c>
      <c s="7" t="n" r="E26">
        <v>18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37</v>
      </c>
      <c s="2" t="s" r="B1">
        <v>66</v>
      </c>
      <c s="2" t="s" r="D1">
        <v>1</v>
      </c>
    </row>
    <row spans="1:5" r="2">
      <c s="2" t="s" r="B2">
        <v>2</v>
      </c>
      <c s="2" t="s" r="C2">
        <v>67</v>
      </c>
      <c s="2" t="s" r="D2">
        <v>2</v>
      </c>
      <c s="2" t="s" r="E2">
        <v>67</v>
      </c>
    </row>
    <row spans="1:5" r="3">
      <c s="3" t="s" r="A3">
        <v>338</v>
      </c>
    </row>
    <row spans="1:5" r="4">
      <c s="4" t="s" r="A4">
        <v>71</v>
      </c>
      <c s="7" t="n" r="B4">
        <v>48655</v>
      </c>
      <c s="7" t="n" r="C4">
        <v>53244</v>
      </c>
      <c s="7" t="n" r="D4">
        <v>148896</v>
      </c>
      <c s="7" t="n" r="E4">
        <v>158715</v>
      </c>
    </row>
    <row spans="1:5" r="5">
      <c s="4" t="s" r="A5">
        <v>72</v>
      </c>
      <c s="5" t="n" r="B5">
        <v>8743</v>
      </c>
      <c s="5" t="n" r="C5">
        <v>8950</v>
      </c>
      <c s="5" t="n" r="D5">
        <v>27314</v>
      </c>
      <c s="5" t="n" r="E5">
        <v>27424</v>
      </c>
    </row>
    <row spans="1:5" r="6">
      <c s="4" t="s" r="A6">
        <v>339</v>
      </c>
      <c s="5" t="n" r="B6">
        <v>-4</v>
      </c>
      <c s="5" t="n" r="C6">
        <v>395</v>
      </c>
      <c s="5" t="n" r="D6">
        <v>181</v>
      </c>
      <c s="5" t="n" r="E6">
        <v>344</v>
      </c>
    </row>
    <row spans="1:5" r="7">
      <c s="4" t="s" r="A7">
        <v>340</v>
      </c>
      <c s="5" t="n" r="B7">
        <v>-959</v>
      </c>
      <c s="5" t="n" r="C7">
        <v>-178</v>
      </c>
      <c s="5" t="n" r="D7">
        <v>-1152</v>
      </c>
      <c s="5" t="n" r="E7">
        <v>773</v>
      </c>
    </row>
    <row spans="1:5" r="8">
      <c s="4" t="s" r="A8">
        <v>341</v>
      </c>
      <c s="5" t="n" r="B8">
        <v>1511</v>
      </c>
      <c s="5" t="n" r="C8">
        <v>343</v>
      </c>
      <c s="5" t="n" r="D8">
        <v>1959</v>
      </c>
      <c s="5" t="n" r="E8">
        <v>-856</v>
      </c>
    </row>
    <row spans="1:5" r="9">
      <c s="4" t="s" r="A9">
        <v>342</v>
      </c>
      <c s="5" t="n" r="B9">
        <v>-58094</v>
      </c>
      <c s="5" t="n" r="C9">
        <v>-65409</v>
      </c>
      <c s="5" t="n" r="D9">
        <v>-183154</v>
      </c>
      <c s="5" t="n" r="E9">
        <v>-198270</v>
      </c>
    </row>
    <row spans="1:5" r="10">
      <c s="4" t="s" r="A10">
        <v>323</v>
      </c>
    </row>
    <row spans="1:5" r="11">
      <c s="3" t="s" r="A11">
        <v>338</v>
      </c>
    </row>
    <row spans="1:5" r="12">
      <c s="4" t="s" r="A12">
        <v>341</v>
      </c>
      <c s="5" t="n" r="B12">
        <v>-7</v>
      </c>
      <c s="5" t="n" r="C12">
        <v>-22</v>
      </c>
      <c s="5" t="n" r="D12">
        <v>-14</v>
      </c>
      <c s="5" t="n" r="E12">
        <v>-22</v>
      </c>
    </row>
    <row spans="1:5" r="13">
      <c s="4" t="s" r="A13">
        <v>343</v>
      </c>
    </row>
    <row spans="1:5" r="14">
      <c s="3" t="s" r="A14">
        <v>338</v>
      </c>
    </row>
    <row spans="1:5" r="15">
      <c s="4" t="s" r="A15">
        <v>71</v>
      </c>
      <c s="5" t="n" r="B15">
        <v>847</v>
      </c>
      <c s="5" t="n" r="C15">
        <v>844</v>
      </c>
      <c s="5" t="n" r="D15">
        <v>2626</v>
      </c>
      <c s="5" t="n" r="E15">
        <v>2752</v>
      </c>
    </row>
    <row spans="1:5" r="16">
      <c s="4" t="s" r="A16">
        <v>72</v>
      </c>
      <c s="5" t="n" r="B16">
        <v>506</v>
      </c>
      <c s="5" t="n" r="C16">
        <v>401</v>
      </c>
      <c s="5" t="n" r="D16">
        <v>2899</v>
      </c>
      <c s="5" t="n" r="E16">
        <v>1136</v>
      </c>
    </row>
    <row spans="1:5" r="17">
      <c s="4" t="s" r="A17">
        <v>339</v>
      </c>
      <c s="5" t="n" r="B17">
        <v>91</v>
      </c>
      <c s="5" t="n" r="C17">
        <v>44</v>
      </c>
      <c s="5" t="n" r="D17">
        <v>261</v>
      </c>
      <c s="5" t="n" r="E17">
        <v>128</v>
      </c>
    </row>
    <row spans="1:5" r="18">
      <c s="4" t="s" r="A18">
        <v>344</v>
      </c>
      <c s="5" t="n" r="B18">
        <v>1444</v>
      </c>
      <c s="5" t="n" r="C18">
        <v>1289</v>
      </c>
      <c s="5" t="n" r="D18">
        <v>5786</v>
      </c>
      <c s="5" t="n" r="E18">
        <v>4016</v>
      </c>
    </row>
    <row spans="1:5" r="19">
      <c s="4" t="s" r="A19">
        <v>340</v>
      </c>
      <c s="5" t="n" r="B19">
        <v>-511</v>
      </c>
      <c s="5" t="n" r="C19">
        <v>-462</v>
      </c>
      <c s="5" t="n" r="D19">
        <v>-2017</v>
      </c>
      <c s="5" t="n" r="E19">
        <v>-1404</v>
      </c>
    </row>
    <row spans="1:5" r="20">
      <c s="4" t="s" r="A20">
        <v>341</v>
      </c>
      <c s="5" t="n" r="B20">
        <v>933</v>
      </c>
      <c s="5" t="n" r="C20">
        <v>827</v>
      </c>
      <c s="5" t="n" r="D20">
        <v>3769</v>
      </c>
      <c s="5" t="n" r="E20">
        <v>2612</v>
      </c>
    </row>
    <row spans="1:5" r="21">
      <c s="4" t="s" r="A21">
        <v>345</v>
      </c>
    </row>
    <row spans="1:5" r="22">
      <c s="3" t="s" r="A22">
        <v>338</v>
      </c>
    </row>
    <row spans="1:5" r="23">
      <c s="4" t="s" r="A23">
        <v>72</v>
      </c>
      <c s="5" t="n" r="B23">
        <v>-96</v>
      </c>
      <c s="5" t="n" r="C23">
        <v>-37</v>
      </c>
      <c s="5" t="n" r="D23">
        <v>-98</v>
      </c>
      <c s="5" t="n" r="E23">
        <v>-91</v>
      </c>
    </row>
    <row spans="1:5" r="24">
      <c s="4" t="s" r="A24">
        <v>340</v>
      </c>
      <c s="5" t="n" r="B24">
        <v>33</v>
      </c>
      <c s="5" t="n" r="C24">
        <v>13</v>
      </c>
      <c s="5" t="n" r="D24">
        <v>34</v>
      </c>
      <c s="5" t="n" r="E24">
        <v>32</v>
      </c>
    </row>
    <row spans="1:5" r="25">
      <c s="4" t="s" r="A25">
        <v>341</v>
      </c>
      <c s="5" t="n" r="B25">
        <v>-63</v>
      </c>
      <c s="5" t="n" r="C25">
        <v>-24</v>
      </c>
      <c s="5" t="n" r="D25">
        <v>-64</v>
      </c>
      <c s="5" t="n" r="E25">
        <v>-59</v>
      </c>
    </row>
    <row spans="1:5" r="26">
      <c s="4" t="s" r="A26">
        <v>346</v>
      </c>
    </row>
    <row spans="1:5" r="27">
      <c s="3" t="s" r="A27">
        <v>338</v>
      </c>
    </row>
    <row spans="1:5" r="28">
      <c s="4" t="s" r="A28">
        <v>344</v>
      </c>
      <c s="5" t="n" r="B28">
        <v>139</v>
      </c>
      <c s="5" t="n" r="C28">
        <v>-21</v>
      </c>
      <c s="5" t="n" r="D28">
        <v>489</v>
      </c>
      <c s="5" t="n" r="E28">
        <v>88</v>
      </c>
    </row>
    <row spans="1:5" r="29">
      <c s="4" t="s" r="A29">
        <v>340</v>
      </c>
      <c s="5" t="n" r="B29">
        <v>-54</v>
      </c>
      <c s="5" t="n" r="C29">
        <v>8</v>
      </c>
      <c s="5" t="n" r="D29">
        <v>-189</v>
      </c>
      <c s="5" t="n" r="E29">
        <v>-33</v>
      </c>
    </row>
    <row spans="1:5" r="30">
      <c s="4" t="s" r="A30">
        <v>341</v>
      </c>
      <c s="5" t="n" r="B30">
        <v>85</v>
      </c>
      <c s="5" t="n" r="C30">
        <v>-13</v>
      </c>
      <c s="5" t="n" r="D30">
        <v>300</v>
      </c>
      <c s="5" t="n" r="E30">
        <v>55</v>
      </c>
    </row>
    <row spans="1:5" r="31">
      <c s="4" t="s" r="A31">
        <v>347</v>
      </c>
    </row>
    <row spans="1:5" r="32">
      <c s="3" t="s" r="A32">
        <v>338</v>
      </c>
    </row>
    <row spans="1:5" r="33">
      <c s="4" t="s" r="A33">
        <v>348</v>
      </c>
      <c s="5" t="n" r="B33">
        <v>-7</v>
      </c>
      <c s="5" t="n" r="C33">
        <v>-6</v>
      </c>
      <c s="5" t="n" r="D33">
        <v>-20</v>
      </c>
      <c s="5" t="n" r="E33">
        <v>-20</v>
      </c>
    </row>
    <row spans="1:5" r="34">
      <c s="4" t="s" r="A34">
        <v>349</v>
      </c>
    </row>
    <row spans="1:5" r="35">
      <c s="3" t="s" r="A35">
        <v>338</v>
      </c>
    </row>
    <row spans="1:5" r="36">
      <c s="4" t="s" r="A36">
        <v>71</v>
      </c>
      <c s="5" t="n" r="B36">
        <v>153</v>
      </c>
      <c s="5" t="n" r="C36">
        <v>7</v>
      </c>
      <c s="5" t="n" r="D36">
        <v>523</v>
      </c>
      <c s="5" t="n" r="E36">
        <v>130</v>
      </c>
    </row>
    <row spans="1:5" r="37">
      <c s="4" t="s" r="A37">
        <v>350</v>
      </c>
    </row>
    <row spans="1:5" r="38">
      <c s="3" t="s" r="A38">
        <v>338</v>
      </c>
    </row>
    <row spans="1:5" r="39">
      <c s="4" t="s" r="A39">
        <v>342</v>
      </c>
      <c s="7" t="n" r="B39">
        <v>-7</v>
      </c>
      <c s="7" t="n" r="C39">
        <v>-22</v>
      </c>
      <c s="7" t="n" r="D39">
        <v>-14</v>
      </c>
      <c s="7" t="n" r="E39">
        <v>-2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51</v>
      </c>
      <c s="2" t="s" r="B1">
        <v>66</v>
      </c>
      <c s="2" t="s" r="D1">
        <v>1</v>
      </c>
    </row>
    <row spans="1:5" r="2">
      <c s="2" t="s" r="B2">
        <v>2</v>
      </c>
      <c s="2" t="s" r="C2">
        <v>67</v>
      </c>
      <c s="2" t="s" r="D2">
        <v>2</v>
      </c>
      <c s="2" t="s" r="E2">
        <v>67</v>
      </c>
    </row>
    <row spans="1:5" r="3">
      <c s="3" t="s" r="A3">
        <v>352</v>
      </c>
    </row>
    <row spans="1:5" r="4">
      <c s="4" t="s" r="A4">
        <v>353</v>
      </c>
      <c s="7" t="n" r="B4">
        <v>0</v>
      </c>
      <c s="7" t="n" r="C4">
        <v>0</v>
      </c>
      <c s="7" t="n" r="D4">
        <v>-2429</v>
      </c>
      <c s="7" t="n" r="E4">
        <v>-2739</v>
      </c>
    </row>
    <row spans="1:5" r="5">
      <c s="4" t="s" r="A5">
        <v>354</v>
      </c>
      <c s="5" t="n" r="B5">
        <v>124</v>
      </c>
      <c s="5" t="n" r="C5">
        <v>37</v>
      </c>
      <c s="5" t="n" r="D5">
        <v>158</v>
      </c>
      <c s="5" t="n" r="E5">
        <v>-60</v>
      </c>
    </row>
    <row spans="1:5" r="6">
      <c s="4" t="s" r="A6">
        <v>97</v>
      </c>
      <c s="5" t="n" r="B6">
        <v>108</v>
      </c>
      <c s="5" t="n" r="C6">
        <v>40</v>
      </c>
      <c s="5" t="n" r="D6">
        <v>201</v>
      </c>
      <c s="5" t="n" r="E6">
        <v>107</v>
      </c>
    </row>
    <row spans="1:5" r="7">
      <c s="3" t="s" r="A7">
        <v>355</v>
      </c>
    </row>
    <row spans="1:5" r="8">
      <c s="4" t="s" r="A8">
        <v>99</v>
      </c>
      <c s="5" t="n" r="B8">
        <v>-511</v>
      </c>
      <c s="5" t="n" r="C8">
        <v>-462</v>
      </c>
      <c s="5" t="n" r="D8">
        <v>-2017</v>
      </c>
      <c s="5" t="n" r="E8">
        <v>-1404</v>
      </c>
    </row>
    <row spans="1:5" r="9">
      <c s="4" t="s" r="A9">
        <v>356</v>
      </c>
      <c s="5" t="n" r="B9">
        <v>33</v>
      </c>
      <c s="5" t="n" r="C9">
        <v>13</v>
      </c>
      <c s="5" t="n" r="D9">
        <v>34</v>
      </c>
      <c s="5" t="n" r="E9">
        <v>32</v>
      </c>
    </row>
    <row spans="1:5" r="10">
      <c s="4" t="s" r="A10">
        <v>357</v>
      </c>
      <c s="7" t="n" r="B10">
        <v>-54</v>
      </c>
      <c s="7" t="n" r="C10">
        <v>8</v>
      </c>
      <c s="7" t="n" r="D10">
        <v>-189</v>
      </c>
      <c s="7" t="n" r="E10">
        <v>-3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5"/>
    <col customWidth="1" max="5" min="5" width="14"/>
    <col customWidth="1" max="6" min="6" width="80"/>
    <col customWidth="1" max="7" min="7" width="14"/>
  </cols>
  <sheetData>
    <row spans="1:7" r="1">
      <c s="1" t="s" r="A1">
        <v>358</v>
      </c>
      <c s="2" t="s" r="B1">
        <v>359</v>
      </c>
      <c s="2" t="s" r="D1">
        <v>66</v>
      </c>
      <c s="2" t="s" r="F1">
        <v>1</v>
      </c>
    </row>
    <row spans="1:7" r="2">
      <c s="2" t="s" r="B2">
        <v>360</v>
      </c>
      <c s="2" t="s" r="C2">
        <v>361</v>
      </c>
      <c s="2" t="s" r="D2">
        <v>2</v>
      </c>
      <c s="2" t="s" r="E2">
        <v>67</v>
      </c>
      <c s="2" t="s" r="F2">
        <v>2</v>
      </c>
      <c s="2" t="s" r="G2">
        <v>67</v>
      </c>
    </row>
    <row spans="1:7" r="3">
      <c s="3" t="s" r="A3">
        <v>362</v>
      </c>
    </row>
    <row spans="1:7" r="4">
      <c s="4" t="s" r="A4">
        <v>363</v>
      </c>
      <c s="5" t="n" r="C4">
        <v>1000000</v>
      </c>
    </row>
    <row spans="1:7" r="5">
      <c s="4" t="s" r="A5">
        <v>364</v>
      </c>
      <c s="7" t="n" r="D5">
        <v>25</v>
      </c>
      <c s="7" t="n" r="F5">
        <v>25</v>
      </c>
    </row>
    <row spans="1:7" r="6">
      <c s="4" t="s" r="A6">
        <v>365</v>
      </c>
      <c s="5" t="n" r="B6">
        <v>14310</v>
      </c>
    </row>
    <row spans="1:7" r="7">
      <c s="4" t="s" r="A7">
        <v>366</v>
      </c>
      <c s="5" t="n" r="D7">
        <v>375</v>
      </c>
      <c s="7" t="n" r="E7">
        <v>305</v>
      </c>
      <c s="5" t="n" r="F7">
        <v>953</v>
      </c>
      <c s="7" t="n" r="G7">
        <v>903</v>
      </c>
    </row>
    <row spans="1:7" r="8">
      <c s="4" t="s" r="A8">
        <v>367</v>
      </c>
      <c s="7" t="n" r="D8">
        <v>131</v>
      </c>
      <c s="7" t="n" r="E8">
        <v>107</v>
      </c>
      <c s="7" t="n" r="F8">
        <v>333</v>
      </c>
      <c s="7" t="n" r="G8">
        <v>316</v>
      </c>
    </row>
    <row spans="1:7" r="9">
      <c s="4" t="s" r="A9">
        <v>368</v>
      </c>
    </row>
    <row spans="1:7" r="10">
      <c s="3" t="s" r="A10">
        <v>362</v>
      </c>
    </row>
    <row spans="1:7" r="11">
      <c s="4" t="s" r="A11">
        <v>369</v>
      </c>
      <c s="4" t="s" r="C11">
        <v>370</v>
      </c>
    </row>
    <row spans="1:7" r="12">
      <c s="4" t="s" r="A12">
        <v>371</v>
      </c>
      <c s="4" t="s" r="B12">
        <v>372</v>
      </c>
    </row>
    <row spans="1:7" r="13">
      <c s="4" t="s" r="A13">
        <v>373</v>
      </c>
      <c s="5" t="n" r="B13">
        <v>92744000</v>
      </c>
    </row>
    <row spans="1:7" r="14">
      <c s="4" t="s" r="A14">
        <v>374</v>
      </c>
      <c s="8" t="n" r="B14">
        <v>15.72</v>
      </c>
    </row>
    <row spans="1:7" r="15">
      <c s="4" t="s" r="A15">
        <v>375</v>
      </c>
    </row>
    <row spans="1:7" r="16">
      <c s="3" t="s" r="A16">
        <v>362</v>
      </c>
    </row>
    <row spans="1:7" r="17">
      <c s="4" t="s" r="A17">
        <v>374</v>
      </c>
      <c s="8" t="n" r="B17">
        <v>15.84</v>
      </c>
    </row>
    <row spans="1:7" r="18">
      <c s="4" t="s" r="A18">
        <v>376</v>
      </c>
      <c s="4" t="s" r="F18">
        <v>377</v>
      </c>
    </row>
    <row spans="1:7" r="19">
      <c s="4" t="s" r="A19">
        <v>378</v>
      </c>
      <c s="4" t="s" r="B19">
        <v>372</v>
      </c>
    </row>
  </sheetData>
  <mergeCells count="4">
    <mergeCell ref="A1:A2"/>
    <mergeCell ref="B1:C1"/>
    <mergeCell ref="D1:E1"/>
    <mergeCell ref="F1:G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91</v>
      </c>
      <c s="2" t="s" r="B1">
        <v>66</v>
      </c>
      <c s="2" t="s" r="D1">
        <v>1</v>
      </c>
    </row>
    <row spans="1:5" r="2">
      <c s="2" t="s" r="B2">
        <v>2</v>
      </c>
      <c s="2" t="s" r="C2">
        <v>67</v>
      </c>
      <c s="2" t="s" r="D2">
        <v>2</v>
      </c>
      <c s="2" t="s" r="E2">
        <v>67</v>
      </c>
    </row>
    <row spans="1:5" r="3">
      <c s="3" t="s" r="A3">
        <v>92</v>
      </c>
    </row>
    <row spans="1:5" r="4">
      <c s="4" t="s" r="A4">
        <v>85</v>
      </c>
      <c s="7" t="n" r="B4">
        <v>-1511</v>
      </c>
      <c s="7" t="n" r="C4">
        <v>-343</v>
      </c>
      <c s="7" t="n" r="D4">
        <v>-1959</v>
      </c>
      <c s="7" t="n" r="E4">
        <v>856</v>
      </c>
    </row>
    <row spans="1:5" r="5">
      <c s="3" t="s" r="A5">
        <v>93</v>
      </c>
    </row>
    <row spans="1:5" r="6">
      <c s="4" t="s" r="A6">
        <v>94</v>
      </c>
      <c s="5" t="n" r="B6">
        <v>-2217</v>
      </c>
      <c s="5" t="n" r="C6">
        <v>-4066</v>
      </c>
      <c s="5" t="n" r="D6">
        <v>-2065</v>
      </c>
      <c s="5" t="n" r="E6">
        <v>-1945</v>
      </c>
    </row>
    <row spans="1:5" r="7">
      <c s="4" t="s" r="A7">
        <v>95</v>
      </c>
      <c s="5" t="n" r="B7">
        <v>925</v>
      </c>
      <c s="5" t="n" r="C7">
        <v>1056</v>
      </c>
      <c s="5" t="n" r="D7">
        <v>4868</v>
      </c>
      <c s="5" t="n" r="E7">
        <v>5137</v>
      </c>
    </row>
    <row spans="1:5" r="8">
      <c s="4" t="s" r="A8">
        <v>96</v>
      </c>
      <c s="5" t="n" r="B8">
        <v>-229</v>
      </c>
      <c s="5" t="n" r="C8">
        <v>-66</v>
      </c>
      <c s="5" t="n" r="D8">
        <v>-293</v>
      </c>
      <c s="5" t="n" r="E8">
        <v>113</v>
      </c>
    </row>
    <row spans="1:5" r="9">
      <c s="4" t="s" r="A9">
        <v>97</v>
      </c>
      <c s="5" t="n" r="B9">
        <v>-173</v>
      </c>
      <c s="5" t="n" r="C9">
        <v>-72</v>
      </c>
      <c s="5" t="n" r="D9">
        <v>-325</v>
      </c>
      <c s="5" t="n" r="E9">
        <v>-180</v>
      </c>
    </row>
    <row spans="1:5" r="10">
      <c s="3" t="s" r="A10">
        <v>98</v>
      </c>
    </row>
    <row spans="1:5" r="11">
      <c s="4" t="s" r="A11">
        <v>99</v>
      </c>
      <c s="5" t="n" r="B11">
        <v>933</v>
      </c>
      <c s="5" t="n" r="C11">
        <v>827</v>
      </c>
      <c s="5" t="n" r="D11">
        <v>3769</v>
      </c>
      <c s="5" t="n" r="E11">
        <v>2612</v>
      </c>
    </row>
    <row spans="1:5" r="12">
      <c s="4" t="s" r="A12">
        <v>100</v>
      </c>
      <c s="5" t="n" r="B12">
        <v>-63</v>
      </c>
      <c s="5" t="n" r="C12">
        <v>-24</v>
      </c>
      <c s="5" t="n" r="D12">
        <v>-64</v>
      </c>
      <c s="5" t="n" r="E12">
        <v>-59</v>
      </c>
    </row>
    <row spans="1:5" r="13">
      <c s="4" t="s" r="A13">
        <v>101</v>
      </c>
      <c s="5" t="n" r="B13">
        <v>85</v>
      </c>
      <c s="5" t="n" r="C13">
        <v>-13</v>
      </c>
      <c s="5" t="n" r="D13">
        <v>300</v>
      </c>
      <c s="5" t="n" r="E13">
        <v>55</v>
      </c>
    </row>
    <row spans="1:5" r="14">
      <c s="4" t="s" r="A14">
        <v>102</v>
      </c>
      <c s="5" t="n" r="B14">
        <v>-739</v>
      </c>
      <c s="5" t="n" r="C14">
        <v>-2358</v>
      </c>
      <c s="5" t="n" r="D14">
        <v>6190</v>
      </c>
      <c s="5" t="n" r="E14">
        <v>5733</v>
      </c>
    </row>
    <row spans="1:5" r="15">
      <c s="4" t="s" r="A15">
        <v>103</v>
      </c>
      <c s="7" t="n" r="B15">
        <v>-2250</v>
      </c>
      <c s="7" t="n" r="C15">
        <v>-2701</v>
      </c>
      <c s="7" t="n" r="D15">
        <v>4231</v>
      </c>
      <c s="7" t="n" r="E15">
        <v>658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79</v>
      </c>
      <c s="2" t="s" r="B1">
        <v>2</v>
      </c>
      <c s="2" t="s" r="C1">
        <v>25</v>
      </c>
    </row>
    <row spans="1:3" r="2">
      <c s="4" t="s" r="A2">
        <v>380</v>
      </c>
    </row>
    <row spans="1:3" r="3">
      <c s="3" t="s" r="A3">
        <v>381</v>
      </c>
    </row>
    <row spans="1:3" r="4">
      <c s="4" t="s" r="A4">
        <v>382</v>
      </c>
      <c s="7" t="n" r="B4">
        <v>0</v>
      </c>
      <c s="7" t="n" r="C4">
        <v>19</v>
      </c>
    </row>
    <row spans="1:3" r="5">
      <c s="4" t="s" r="A5">
        <v>383</v>
      </c>
    </row>
    <row spans="1:3" r="6">
      <c s="3" t="s" r="A6">
        <v>381</v>
      </c>
    </row>
    <row spans="1:3" r="7">
      <c s="4" t="s" r="A7">
        <v>382</v>
      </c>
      <c s="5" t="n" r="B7">
        <v>159</v>
      </c>
      <c s="5" t="n" r="C7">
        <v>544</v>
      </c>
    </row>
    <row spans="1:3" r="8">
      <c s="4" t="s" r="A8">
        <v>384</v>
      </c>
    </row>
    <row spans="1:3" r="9">
      <c s="3" t="s" r="A9">
        <v>381</v>
      </c>
    </row>
    <row spans="1:3" r="10">
      <c s="4" t="s" r="A10">
        <v>385</v>
      </c>
      <c s="5" t="n" r="B10">
        <v>174</v>
      </c>
      <c s="5" t="n" r="C10">
        <v>623</v>
      </c>
    </row>
    <row spans="1:3" r="11">
      <c s="4" t="s" r="A11">
        <v>386</v>
      </c>
    </row>
    <row spans="1:3" r="12">
      <c s="3" t="s" r="A12">
        <v>381</v>
      </c>
    </row>
    <row spans="1:3" r="13">
      <c s="4" t="s" r="A13">
        <v>385</v>
      </c>
      <c s="5" t="n" r="B13">
        <v>0</v>
      </c>
      <c s="5" t="n" r="C13">
        <v>40</v>
      </c>
    </row>
    <row spans="1:3" r="14">
      <c s="4" t="s" r="A14">
        <v>387</v>
      </c>
    </row>
    <row spans="1:3" r="15">
      <c s="3" t="s" r="A15">
        <v>381</v>
      </c>
    </row>
    <row spans="1:3" r="16">
      <c s="4" t="s" r="A16">
        <v>382</v>
      </c>
      <c s="5" t="n" r="B16">
        <v>3654</v>
      </c>
      <c s="5" t="n" r="C16">
        <v>4280</v>
      </c>
    </row>
    <row spans="1:3" r="17">
      <c s="4" t="s" r="A17">
        <v>388</v>
      </c>
    </row>
    <row spans="1:3" r="18">
      <c s="3" t="s" r="A18">
        <v>381</v>
      </c>
    </row>
    <row spans="1:3" r="19">
      <c s="4" t="s" r="A19">
        <v>382</v>
      </c>
      <c s="5" t="n" r="B19">
        <v>0</v>
      </c>
      <c s="5" t="n" r="C19">
        <v>0</v>
      </c>
    </row>
    <row spans="1:3" r="20">
      <c s="4" t="s" r="A20">
        <v>389</v>
      </c>
    </row>
    <row spans="1:3" r="21">
      <c s="3" t="s" r="A21">
        <v>381</v>
      </c>
    </row>
    <row spans="1:3" r="22">
      <c s="4" t="s" r="A22">
        <v>382</v>
      </c>
      <c s="5" t="n" r="B22">
        <v>0</v>
      </c>
      <c s="5" t="n" r="C22">
        <v>0</v>
      </c>
    </row>
    <row spans="1:3" r="23">
      <c s="4" t="s" r="A23">
        <v>390</v>
      </c>
    </row>
    <row spans="1:3" r="24">
      <c s="3" t="s" r="A24">
        <v>381</v>
      </c>
    </row>
    <row spans="1:3" r="25">
      <c s="4" t="s" r="A25">
        <v>385</v>
      </c>
      <c s="5" t="n" r="B25">
        <v>0</v>
      </c>
      <c s="5" t="n" r="C25">
        <v>0</v>
      </c>
    </row>
    <row spans="1:3" r="26">
      <c s="4" t="s" r="A26">
        <v>391</v>
      </c>
    </row>
    <row spans="1:3" r="27">
      <c s="3" t="s" r="A27">
        <v>381</v>
      </c>
    </row>
    <row spans="1:3" r="28">
      <c s="4" t="s" r="A28">
        <v>385</v>
      </c>
      <c s="5" t="n" r="B28">
        <v>0</v>
      </c>
      <c s="5" t="n" r="C28">
        <v>0</v>
      </c>
    </row>
    <row spans="1:3" r="29">
      <c s="4" t="s" r="A29">
        <v>392</v>
      </c>
    </row>
    <row spans="1:3" r="30">
      <c s="3" t="s" r="A30">
        <v>381</v>
      </c>
    </row>
    <row spans="1:3" r="31">
      <c s="4" t="s" r="A31">
        <v>382</v>
      </c>
      <c s="5" t="n" r="B31">
        <v>3654</v>
      </c>
      <c s="5" t="n" r="C31">
        <v>4280</v>
      </c>
    </row>
    <row spans="1:3" r="32">
      <c s="4" t="s" r="A32">
        <v>393</v>
      </c>
    </row>
    <row spans="1:3" r="33">
      <c s="3" t="s" r="A33">
        <v>381</v>
      </c>
    </row>
    <row spans="1:3" r="34">
      <c s="4" t="s" r="A34">
        <v>382</v>
      </c>
      <c s="5" t="n" r="B34">
        <v>0</v>
      </c>
      <c s="5" t="n" r="C34">
        <v>19</v>
      </c>
    </row>
    <row spans="1:3" r="35">
      <c s="4" t="s" r="A35">
        <v>394</v>
      </c>
    </row>
    <row spans="1:3" r="36">
      <c s="3" t="s" r="A36">
        <v>381</v>
      </c>
    </row>
    <row spans="1:3" r="37">
      <c s="4" t="s" r="A37">
        <v>382</v>
      </c>
      <c s="5" t="n" r="B37">
        <v>159</v>
      </c>
      <c s="5" t="n" r="C37">
        <v>544</v>
      </c>
    </row>
    <row spans="1:3" r="38">
      <c s="4" t="s" r="A38">
        <v>395</v>
      </c>
    </row>
    <row spans="1:3" r="39">
      <c s="3" t="s" r="A39">
        <v>381</v>
      </c>
    </row>
    <row spans="1:3" r="40">
      <c s="4" t="s" r="A40">
        <v>385</v>
      </c>
      <c s="5" t="n" r="B40">
        <v>174</v>
      </c>
      <c s="5" t="n" r="C40">
        <v>623</v>
      </c>
    </row>
    <row spans="1:3" r="41">
      <c s="4" t="s" r="A41">
        <v>396</v>
      </c>
    </row>
    <row spans="1:3" r="42">
      <c s="3" t="s" r="A42">
        <v>381</v>
      </c>
    </row>
    <row spans="1:3" r="43">
      <c s="4" t="s" r="A43">
        <v>385</v>
      </c>
      <c s="5" t="n" r="B43">
        <v>0</v>
      </c>
      <c s="5" t="n" r="C43">
        <v>40</v>
      </c>
    </row>
    <row spans="1:3" r="44">
      <c s="4" t="s" r="A44">
        <v>397</v>
      </c>
    </row>
    <row spans="1:3" r="45">
      <c s="3" t="s" r="A45">
        <v>381</v>
      </c>
    </row>
    <row spans="1:3" r="46">
      <c s="4" t="s" r="A46">
        <v>382</v>
      </c>
      <c s="5" t="n" r="B46">
        <v>0</v>
      </c>
      <c s="5" t="n" r="C46">
        <v>0</v>
      </c>
    </row>
    <row spans="1:3" r="47">
      <c s="4" t="s" r="A47">
        <v>398</v>
      </c>
    </row>
    <row spans="1:3" r="48">
      <c s="3" t="s" r="A48">
        <v>381</v>
      </c>
    </row>
    <row spans="1:3" r="49">
      <c s="4" t="s" r="A49">
        <v>382</v>
      </c>
      <c s="5" t="n" r="B49">
        <v>0</v>
      </c>
      <c s="5" t="n" r="C49">
        <v>0</v>
      </c>
    </row>
    <row spans="1:3" r="50">
      <c s="4" t="s" r="A50">
        <v>399</v>
      </c>
    </row>
    <row spans="1:3" r="51">
      <c s="3" t="s" r="A51">
        <v>381</v>
      </c>
    </row>
    <row spans="1:3" r="52">
      <c s="4" t="s" r="A52">
        <v>382</v>
      </c>
      <c s="5" t="n" r="B52">
        <v>0</v>
      </c>
      <c s="5" t="n" r="C52">
        <v>0</v>
      </c>
    </row>
    <row spans="1:3" r="53">
      <c s="4" t="s" r="A53">
        <v>400</v>
      </c>
    </row>
    <row spans="1:3" r="54">
      <c s="3" t="s" r="A54">
        <v>381</v>
      </c>
    </row>
    <row spans="1:3" r="55">
      <c s="4" t="s" r="A55">
        <v>385</v>
      </c>
      <c s="5" t="n" r="B55">
        <v>0</v>
      </c>
      <c s="5" t="n" r="C55">
        <v>0</v>
      </c>
    </row>
    <row spans="1:3" r="56">
      <c s="4" t="s" r="A56">
        <v>401</v>
      </c>
    </row>
    <row spans="1:3" r="57">
      <c s="3" t="s" r="A57">
        <v>381</v>
      </c>
    </row>
    <row spans="1:3" r="58">
      <c s="4" t="s" r="A58">
        <v>385</v>
      </c>
      <c s="5" t="n" r="B58">
        <v>0</v>
      </c>
      <c s="5" t="n" r="C58">
        <v>0</v>
      </c>
    </row>
    <row spans="1:3" r="59">
      <c s="4" t="s" r="A59">
        <v>402</v>
      </c>
    </row>
    <row spans="1:3" r="60">
      <c s="3" t="s" r="A60">
        <v>381</v>
      </c>
    </row>
    <row spans="1:3" r="61">
      <c s="4" t="s" r="A61">
        <v>382</v>
      </c>
      <c s="7" t="n" r="B61">
        <v>0</v>
      </c>
      <c s="7" t="n" r="C61">
        <v>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7"/>
    <col customWidth="1" max="2" min="2" width="21"/>
    <col customWidth="1" max="3" min="3" width="28"/>
  </cols>
  <sheetData>
    <row spans="1:3" r="1">
      <c s="1" t="s" r="A1">
        <v>403</v>
      </c>
      <c s="2" t="s" r="B1">
        <v>66</v>
      </c>
      <c s="2" t="s" r="C1">
        <v>1</v>
      </c>
    </row>
    <row spans="1:3" r="2">
      <c s="2" t="s" r="B2">
        <v>281</v>
      </c>
      <c s="2" t="s" r="C2">
        <v>404</v>
      </c>
    </row>
    <row spans="1:3" r="3">
      <c s="3" t="s" r="A3">
        <v>405</v>
      </c>
    </row>
    <row spans="1:3" r="4">
      <c s="4" t="s" r="A4">
        <v>406</v>
      </c>
      <c s="5" t="n" r="C4">
        <v>2</v>
      </c>
    </row>
    <row spans="1:3" r="5">
      <c s="4" t="s" r="A5">
        <v>407</v>
      </c>
    </row>
    <row spans="1:3" r="6">
      <c s="3" t="s" r="A6">
        <v>405</v>
      </c>
    </row>
    <row spans="1:3" r="7">
      <c s="4" t="s" r="A7">
        <v>408</v>
      </c>
      <c s="7" t="n" r="B7">
        <v>600</v>
      </c>
      <c s="7" t="n" r="C7">
        <v>1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09</v>
      </c>
      <c s="2" t="s" r="B1">
        <v>66</v>
      </c>
      <c s="2" t="s" r="D1">
        <v>1</v>
      </c>
    </row>
    <row spans="1:5" r="2">
      <c s="2" t="s" r="B2">
        <v>2</v>
      </c>
      <c s="2" t="s" r="C2">
        <v>67</v>
      </c>
      <c s="2" t="s" r="D2">
        <v>2</v>
      </c>
      <c s="2" t="s" r="E2">
        <v>67</v>
      </c>
    </row>
    <row spans="1:5" r="3">
      <c s="3" t="s" r="A3">
        <v>410</v>
      </c>
    </row>
    <row spans="1:5" r="4">
      <c s="4" t="s" r="A4">
        <v>69</v>
      </c>
      <c s="7" t="n" r="B4">
        <v>58094</v>
      </c>
      <c s="7" t="n" r="C4">
        <v>65409</v>
      </c>
      <c s="7" t="n" r="D4">
        <v>183154</v>
      </c>
      <c s="7" t="n" r="E4">
        <v>198270</v>
      </c>
    </row>
    <row spans="1:5" r="5">
      <c s="4" t="s" r="A5">
        <v>411</v>
      </c>
      <c s="5" t="n" r="B5">
        <v>-2359</v>
      </c>
      <c s="5" t="n" r="C5">
        <v>-376</v>
      </c>
      <c s="5" t="n" r="D5">
        <v>-2872</v>
      </c>
      <c s="5" t="n" r="E5">
        <v>2449</v>
      </c>
    </row>
    <row spans="1:5" r="6">
      <c s="4" t="s" r="A6">
        <v>412</v>
      </c>
    </row>
    <row spans="1:5" r="7">
      <c s="3" t="s" r="A7">
        <v>410</v>
      </c>
    </row>
    <row spans="1:5" r="8">
      <c s="4" t="s" r="A8">
        <v>69</v>
      </c>
      <c s="5" t="n" r="B8">
        <v>58094</v>
      </c>
      <c s="5" t="n" r="C8">
        <v>65409</v>
      </c>
      <c s="5" t="n" r="D8">
        <v>183154</v>
      </c>
      <c s="5" t="n" r="E8">
        <v>198270</v>
      </c>
    </row>
    <row spans="1:5" r="9">
      <c s="4" t="s" r="A9">
        <v>411</v>
      </c>
      <c s="5" t="n" r="B9">
        <v>680</v>
      </c>
      <c s="5" t="n" r="C9">
        <v>1904</v>
      </c>
      <c s="5" t="n" r="D9">
        <v>6656</v>
      </c>
      <c s="5" t="n" r="E9">
        <v>9615</v>
      </c>
    </row>
    <row spans="1:5" r="10">
      <c s="4" t="s" r="A10">
        <v>413</v>
      </c>
    </row>
    <row spans="1:5" r="11">
      <c s="3" t="s" r="A11">
        <v>410</v>
      </c>
    </row>
    <row spans="1:5" r="12">
      <c s="4" t="s" r="A12">
        <v>69</v>
      </c>
      <c s="5" t="n" r="B12">
        <v>36230</v>
      </c>
      <c s="5" t="n" r="C12">
        <v>42321</v>
      </c>
      <c s="5" t="n" r="D12">
        <v>116536</v>
      </c>
      <c s="5" t="n" r="E12">
        <v>127353</v>
      </c>
    </row>
    <row spans="1:5" r="13">
      <c s="4" t="s" r="A13">
        <v>411</v>
      </c>
      <c s="5" t="n" r="B13">
        <v>-1727</v>
      </c>
      <c s="5" t="n" r="C13">
        <v>-110</v>
      </c>
      <c s="5" t="n" r="D13">
        <v>-713</v>
      </c>
      <c s="5" t="n" r="E13">
        <v>2792</v>
      </c>
    </row>
    <row spans="1:5" r="14">
      <c s="4" t="s" r="A14">
        <v>414</v>
      </c>
    </row>
    <row spans="1:5" r="15">
      <c s="3" t="s" r="A15">
        <v>410</v>
      </c>
    </row>
    <row spans="1:5" r="16">
      <c s="4" t="s" r="A16">
        <v>69</v>
      </c>
      <c s="5" t="n" r="B16">
        <v>21864</v>
      </c>
      <c s="5" t="n" r="C16">
        <v>23088</v>
      </c>
      <c s="5" t="n" r="D16">
        <v>66618</v>
      </c>
      <c s="5" t="n" r="E16">
        <v>70917</v>
      </c>
    </row>
    <row spans="1:5" r="17">
      <c s="4" t="s" r="A17">
        <v>411</v>
      </c>
      <c s="5" t="n" r="B17">
        <v>2407</v>
      </c>
      <c s="5" t="n" r="C17">
        <v>2014</v>
      </c>
      <c s="5" t="n" r="D17">
        <v>7369</v>
      </c>
      <c s="5" t="n" r="E17">
        <v>6823</v>
      </c>
    </row>
    <row spans="1:5" r="18">
      <c s="4" t="s" r="A18">
        <v>407</v>
      </c>
    </row>
    <row spans="1:5" r="19">
      <c s="3" t="s" r="A19">
        <v>410</v>
      </c>
    </row>
    <row spans="1:5" r="20">
      <c s="4" t="s" r="A20">
        <v>411</v>
      </c>
      <c s="7" t="n" r="B20">
        <v>-3039</v>
      </c>
      <c s="7" t="n" r="C20">
        <v>-2280</v>
      </c>
      <c s="7" t="n" r="D20">
        <v>-9528</v>
      </c>
      <c s="7" t="n" r="E20">
        <v>-7166</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26"/>
    <col customWidth="1" max="3" min="3" width="26"/>
  </cols>
  <sheetData>
    <row spans="1:3" r="1">
      <c s="1" t="s" r="A1">
        <v>415</v>
      </c>
      <c s="2" t="s" r="B1">
        <v>1</v>
      </c>
    </row>
    <row spans="1:3" r="2">
      <c s="2" t="s" r="B2">
        <v>416</v>
      </c>
      <c s="2" t="s" r="C2">
        <v>417</v>
      </c>
    </row>
    <row spans="1:3" r="3">
      <c s="3" t="s" r="A3">
        <v>418</v>
      </c>
    </row>
    <row spans="1:3" r="4">
      <c s="4" t="s" r="A4">
        <v>419</v>
      </c>
      <c s="5" t="n" r="B4">
        <v>8457</v>
      </c>
      <c s="5" t="n" r="C4">
        <v>8319</v>
      </c>
    </row>
    <row spans="1:3" r="5">
      <c s="4" t="s" r="A5">
        <v>420</v>
      </c>
      <c s="5" t="n" r="B5">
        <v>1109</v>
      </c>
      <c s="5" t="n" r="C5">
        <v>1078</v>
      </c>
    </row>
    <row spans="1:3" r="6">
      <c s="4" t="s" r="A6">
        <v>421</v>
      </c>
      <c s="5" t="n" r="B6">
        <v>-3213</v>
      </c>
      <c s="5" t="n" r="C6">
        <v>-371</v>
      </c>
    </row>
    <row spans="1:3" r="7">
      <c s="4" t="s" r="A7">
        <v>422</v>
      </c>
      <c s="5" t="n" r="B7">
        <v>-256</v>
      </c>
      <c s="5" t="n" r="C7">
        <v>-182</v>
      </c>
    </row>
    <row spans="1:3" r="8">
      <c s="4" t="s" r="A8">
        <v>423</v>
      </c>
      <c s="5" t="n" r="B8">
        <v>6097</v>
      </c>
      <c s="5" t="n" r="C8">
        <v>8844</v>
      </c>
    </row>
    <row spans="1:3" r="9">
      <c s="4" t="s" r="A9">
        <v>424</v>
      </c>
      <c s="7" t="n" r="B9">
        <v>14011000</v>
      </c>
      <c s="7" t="n" r="C9">
        <v>16634000</v>
      </c>
    </row>
    <row spans="1:3" r="10">
      <c s="4" t="s" r="A10">
        <v>425</v>
      </c>
      <c s="7" t="n" r="B10">
        <v>4040</v>
      </c>
      <c s="7" t="n" r="C10">
        <v>3008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26</v>
      </c>
      <c s="2" t="s" r="B1">
        <v>2</v>
      </c>
      <c s="2" t="s" r="C1">
        <v>67</v>
      </c>
    </row>
    <row spans="1:3" r="2">
      <c s="3" t="s" r="A2">
        <v>143</v>
      </c>
    </row>
    <row spans="1:3" r="3">
      <c s="4" t="s" r="A3">
        <v>427</v>
      </c>
      <c s="5" t="n" r="B3">
        <v>431</v>
      </c>
      <c s="5" t="n" r="C3">
        <v>1633</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30"/>
    <col customWidth="1" max="3" min="3" width="21"/>
  </cols>
  <sheetData>
    <row spans="1:3" r="1">
      <c s="1" t="s" r="A1">
        <v>428</v>
      </c>
      <c s="2" t="s" r="B1">
        <v>429</v>
      </c>
      <c s="2" t="s" r="C1">
        <v>430</v>
      </c>
    </row>
    <row spans="1:3" r="2">
      <c s="3" t="s" r="A2">
        <v>143</v>
      </c>
    </row>
    <row spans="1:3" r="3">
      <c s="4" t="s" r="A3">
        <v>431</v>
      </c>
      <c s="5" t="n" r="B3">
        <v>13</v>
      </c>
    </row>
    <row spans="1:3" r="4">
      <c s="4" t="s" r="A4">
        <v>432</v>
      </c>
      <c s="5" t="n" r="B4">
        <v>2</v>
      </c>
    </row>
    <row spans="1:3" r="5">
      <c s="4" t="s" r="A5">
        <v>433</v>
      </c>
      <c s="5" t="n" r="B5">
        <v>8</v>
      </c>
    </row>
    <row spans="1:3" r="6">
      <c s="4" t="s" r="A6">
        <v>434</v>
      </c>
      <c s="5" t="n" r="B6">
        <v>2</v>
      </c>
    </row>
    <row spans="1:3" r="7">
      <c s="4" t="s" r="A7">
        <v>435</v>
      </c>
      <c s="7" t="n" r="C7">
        <v>189048</v>
      </c>
    </row>
    <row spans="1:3" r="8">
      <c s="4" t="s" r="A8">
        <v>436</v>
      </c>
      <c s="4" t="s" r="C8">
        <v>437</v>
      </c>
    </row>
    <row spans="1:3" r="9">
      <c s="4" t="s" r="A9">
        <v>438</v>
      </c>
      <c s="7" t="n" r="C9">
        <v>14065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439</v>
      </c>
      <c s="2" t="s" r="B1">
        <v>1</v>
      </c>
    </row>
    <row spans="1:3" r="2">
      <c s="2" t="s" r="B2">
        <v>2</v>
      </c>
      <c s="2" t="s" r="C2">
        <v>67</v>
      </c>
    </row>
    <row spans="1:3" r="3">
      <c s="3" t="s" r="A3">
        <v>418</v>
      </c>
    </row>
    <row spans="1:3" r="4">
      <c s="4" t="s" r="A4">
        <v>440</v>
      </c>
      <c s="7" t="n" r="B4">
        <v>140651</v>
      </c>
    </row>
    <row spans="1:3" r="5">
      <c s="4" t="s" r="A5">
        <v>441</v>
      </c>
    </row>
    <row spans="1:3" r="6">
      <c s="3" t="s" r="A6">
        <v>418</v>
      </c>
    </row>
    <row spans="1:3" r="7">
      <c s="4" t="s" r="A7">
        <v>440</v>
      </c>
      <c s="5" t="n" r="B7">
        <v>140651</v>
      </c>
      <c s="7" t="n" r="C7">
        <v>110741</v>
      </c>
    </row>
    <row spans="1:3" r="8">
      <c s="4" t="s" r="A8">
        <v>442</v>
      </c>
      <c s="5" t="n" r="B8">
        <v>-10617</v>
      </c>
      <c s="5" t="n" r="C8">
        <v>-13270</v>
      </c>
    </row>
    <row spans="1:3" r="9">
      <c s="4" t="s" r="A9">
        <v>443</v>
      </c>
      <c s="7" t="n" r="B9">
        <v>130034</v>
      </c>
      <c s="7" t="n" r="C9">
        <v>9747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1"/>
    <col customWidth="1" max="2" min="2" width="21"/>
  </cols>
  <sheetData>
    <row spans="1:2" r="1">
      <c s="1" t="s" r="A1">
        <v>444</v>
      </c>
      <c s="2" t="s" r="B1">
        <v>281</v>
      </c>
    </row>
    <row spans="1:2" r="2">
      <c s="3" t="s" r="A2">
        <v>164</v>
      </c>
    </row>
    <row spans="1:2" r="3">
      <c s="4" t="s" r="A3">
        <v>445</v>
      </c>
      <c s="7" t="n" r="B3">
        <v>25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1"/>
    <col customWidth="1" max="2" min="2" width="21"/>
  </cols>
  <sheetData>
    <row spans="1:2" r="1">
      <c s="1" t="s" r="A1">
        <v>446</v>
      </c>
      <c s="2" t="s" r="B1">
        <v>447</v>
      </c>
    </row>
    <row spans="1:2" r="2">
      <c s="3" t="s" r="A2">
        <v>167</v>
      </c>
    </row>
    <row spans="1:2" r="3">
      <c s="4" t="s" r="A3">
        <v>448</v>
      </c>
      <c s="7" t="n" r="B3">
        <v>5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5"/>
  </cols>
  <sheetData>
    <row spans="1:3" r="1">
      <c s="1" t="s" r="A1">
        <v>449</v>
      </c>
      <c s="2" t="s" r="B1">
        <v>3</v>
      </c>
      <c s="2" t="s" r="C1">
        <v>2</v>
      </c>
    </row>
    <row spans="1:3" r="2">
      <c s="3" t="s" r="A2">
        <v>450</v>
      </c>
    </row>
    <row spans="1:3" r="3">
      <c s="4" t="s" r="A3">
        <v>451</v>
      </c>
      <c s="4" t="s" r="C3">
        <v>452</v>
      </c>
    </row>
    <row spans="1:3" r="4">
      <c s="4" t="s" r="A4">
        <v>453</v>
      </c>
    </row>
    <row spans="1:3" r="5">
      <c s="3" t="s" r="A5">
        <v>450</v>
      </c>
    </row>
    <row spans="1:3" r="6">
      <c s="4" t="s" r="A6">
        <v>454</v>
      </c>
      <c s="4" t="s" r="B6">
        <v>45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04</v>
      </c>
      <c s="2" t="s" r="B1">
        <v>1</v>
      </c>
    </row>
    <row spans="1:3" r="2">
      <c s="2" t="s" r="B2">
        <v>2</v>
      </c>
      <c s="2" t="s" r="C2">
        <v>67</v>
      </c>
    </row>
    <row spans="1:3" r="3">
      <c s="3" t="s" r="A3">
        <v>105</v>
      </c>
    </row>
    <row spans="1:3" r="4">
      <c s="4" t="s" r="A4">
        <v>106</v>
      </c>
      <c s="7" t="n" r="B4">
        <v>8494</v>
      </c>
      <c s="7" t="n" r="C4">
        <v>9694</v>
      </c>
    </row>
    <row spans="1:3" r="5">
      <c s="3" t="s" r="A5">
        <v>107</v>
      </c>
    </row>
    <row spans="1:3" r="6">
      <c s="4" t="s" r="A6">
        <v>108</v>
      </c>
      <c s="5" t="n" r="B6">
        <v>-7170</v>
      </c>
      <c s="5" t="n" r="C6">
        <v>-10217</v>
      </c>
    </row>
    <row spans="1:3" r="7">
      <c s="4" t="s" r="A7">
        <v>109</v>
      </c>
      <c s="5" t="n" r="B7">
        <v>-5000</v>
      </c>
      <c s="5" t="n" r="C7">
        <v>0</v>
      </c>
    </row>
    <row spans="1:3" r="8">
      <c s="4" t="s" r="A8">
        <v>110</v>
      </c>
      <c s="5" t="n" r="B8">
        <v>-557</v>
      </c>
      <c s="5" t="n" r="C8">
        <v>-667</v>
      </c>
    </row>
    <row spans="1:3" r="9">
      <c s="4" t="s" r="A9">
        <v>111</v>
      </c>
      <c s="5" t="n" r="B9">
        <v>607</v>
      </c>
      <c s="5" t="n" r="C9">
        <v>603</v>
      </c>
    </row>
    <row spans="1:3" r="10">
      <c s="4" t="s" r="A10">
        <v>112</v>
      </c>
      <c s="5" t="n" r="B10">
        <v>18</v>
      </c>
      <c s="5" t="n" r="C10">
        <v>185</v>
      </c>
    </row>
    <row spans="1:3" r="11">
      <c s="4" t="s" r="A11">
        <v>113</v>
      </c>
      <c s="5" t="n" r="B11">
        <v>-12102</v>
      </c>
      <c s="5" t="n" r="C11">
        <v>-10096</v>
      </c>
    </row>
    <row spans="1:3" r="12">
      <c s="3" t="s" r="A12">
        <v>114</v>
      </c>
    </row>
    <row spans="1:3" r="13">
      <c s="4" t="s" r="A13">
        <v>115</v>
      </c>
      <c s="5" t="n" r="B13">
        <v>-5632</v>
      </c>
      <c s="5" t="n" r="C13">
        <v>-5613</v>
      </c>
    </row>
    <row spans="1:3" r="14">
      <c s="4" t="s" r="A14">
        <v>116</v>
      </c>
      <c s="5" t="n" r="B14">
        <v>0</v>
      </c>
      <c s="5" t="n" r="C14">
        <v>581</v>
      </c>
    </row>
    <row spans="1:3" r="15">
      <c s="4" t="s" r="A15">
        <v>117</v>
      </c>
      <c s="5" t="n" r="B15">
        <v>0</v>
      </c>
      <c s="5" t="n" r="C15">
        <v>60</v>
      </c>
    </row>
    <row spans="1:3" r="16">
      <c s="4" t="s" r="A16">
        <v>118</v>
      </c>
      <c s="5" t="n" r="B16">
        <v>-5632</v>
      </c>
      <c s="5" t="n" r="C16">
        <v>-4972</v>
      </c>
    </row>
    <row spans="1:3" r="17">
      <c s="4" t="s" r="A17">
        <v>119</v>
      </c>
      <c s="5" t="n" r="B17">
        <v>-431</v>
      </c>
      <c s="5" t="n" r="C17">
        <v>-563</v>
      </c>
    </row>
    <row spans="1:3" r="18">
      <c s="4" t="s" r="A18">
        <v>120</v>
      </c>
      <c s="5" t="n" r="B18">
        <v>-9671</v>
      </c>
      <c s="5" t="n" r="C18">
        <v>-5937</v>
      </c>
    </row>
    <row spans="1:3" r="19">
      <c s="4" t="s" r="A19">
        <v>121</v>
      </c>
      <c s="5" t="n" r="B19">
        <v>97098</v>
      </c>
      <c s="5" t="n" r="C19">
        <v>97910</v>
      </c>
    </row>
    <row spans="1:3" r="20">
      <c s="4" t="s" r="A20">
        <v>122</v>
      </c>
      <c s="5" t="n" r="B20">
        <v>87427</v>
      </c>
      <c s="5" t="n" r="C20">
        <v>91973</v>
      </c>
    </row>
    <row spans="1:3" r="21">
      <c s="3" t="s" r="A21">
        <v>123</v>
      </c>
    </row>
    <row spans="1:3" r="22">
      <c s="4" t="s" r="A22">
        <v>124</v>
      </c>
      <c s="5" t="n" r="B22">
        <v>3199</v>
      </c>
      <c s="5" t="n" r="C22">
        <v>3406</v>
      </c>
    </row>
    <row spans="1:3" r="23">
      <c s="4" t="s" r="A23">
        <v>125</v>
      </c>
      <c s="5" t="n" r="B23">
        <v>161</v>
      </c>
      <c s="5" t="n" r="C23">
        <v>169</v>
      </c>
    </row>
    <row spans="1:3" r="24">
      <c s="3" t="s" r="A24">
        <v>126</v>
      </c>
    </row>
    <row spans="1:3" r="25">
      <c s="4" t="s" r="A25">
        <v>127</v>
      </c>
      <c s="7" t="n" r="B25">
        <v>562</v>
      </c>
      <c s="7" t="n" r="C25">
        <v>69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28</v>
      </c>
      <c s="2" t="s" r="B1">
        <v>1</v>
      </c>
    </row>
    <row spans="1:2" r="2">
      <c s="2" t="s" r="B2">
        <v>2</v>
      </c>
    </row>
    <row spans="1:2" r="3">
      <c s="3" t="s" r="A3">
        <v>129</v>
      </c>
    </row>
    <row spans="1:2" r="4">
      <c s="4" t="s" r="A4">
        <v>128</v>
      </c>
      <c s="4" t="s" r="B4">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29</v>
      </c>
      <c s="2" t="s" r="B1">
        <v>1</v>
      </c>
    </row>
    <row spans="1:2" r="2">
      <c s="2" t="s" r="B2">
        <v>2</v>
      </c>
    </row>
    <row spans="1:2" r="3">
      <c s="3" t="s" r="A3">
        <v>131</v>
      </c>
    </row>
    <row spans="1:2" r="4">
      <c s="4" t="s" r="A4">
        <v>29</v>
      </c>
      <c s="4" t="s" r="B4">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133</v>
      </c>
      <c s="2" t="s" r="B1">
        <v>1</v>
      </c>
    </row>
    <row spans="1:2" r="2">
      <c s="2" t="s" r="B2">
        <v>2</v>
      </c>
    </row>
    <row spans="1:2" r="3">
      <c s="3" t="s" r="A3">
        <v>134</v>
      </c>
    </row>
    <row spans="1:2" r="4">
      <c s="4" t="s" r="A4">
        <v>133</v>
      </c>
      <c s="4" t="s" r="B4">
        <v>13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Unaudited Condensed Consolidate</vt:lpstr>
      <vt:lpstr>Inventories</vt:lpstr>
      <vt:lpstr>Property, Plant and Equipment</vt:lpstr>
      <vt:lpstr>Other Current Liabilities</vt:lpstr>
      <vt:lpstr>Pension and Other Postretiremen</vt:lpstr>
      <vt:lpstr>Commitments and Contingent Liab</vt:lpstr>
      <vt:lpstr>Derivative Instruments</vt:lpstr>
      <vt:lpstr>Accumulated Other Comprehensive</vt:lpstr>
      <vt:lpstr>Stock-Based Compensation</vt:lpstr>
      <vt:lpstr>Fair Value</vt:lpstr>
      <vt:lpstr>Business Segments</vt:lpstr>
      <vt:lpstr>Litigation</vt:lpstr>
      <vt:lpstr>Environmental Matters</vt:lpstr>
      <vt:lpstr>Acquisition</vt:lpstr>
      <vt:lpstr>Subsequent Event</vt:lpstr>
      <vt:lpstr>Unaudited Condensed Consolida22</vt:lpstr>
      <vt:lpstr>Inventories (Tables)</vt:lpstr>
      <vt:lpstr>Property, Plant and Equipment (</vt:lpstr>
      <vt:lpstr>Other Current Liabilities (Tabl</vt:lpstr>
      <vt:lpstr>Pension and Other Postretirem26</vt:lpstr>
      <vt:lpstr>Derivative Instruments (Tables)</vt:lpstr>
      <vt:lpstr>Accumulated Other Comprehensi28</vt:lpstr>
      <vt:lpstr>Fair Value (Tables)</vt:lpstr>
      <vt:lpstr>Business Segments (Tables)</vt:lpstr>
      <vt:lpstr>Litigation (Tables)</vt:lpstr>
      <vt:lpstr>Inventories - Additional Inform</vt:lpstr>
      <vt:lpstr>Inventories - Schedule of Inven</vt:lpstr>
      <vt:lpstr>Property, Plant and Equipment -</vt:lpstr>
      <vt:lpstr>Property, Plant and Equipment35</vt:lpstr>
      <vt:lpstr>Other Current Liabilities - Sch</vt:lpstr>
      <vt:lpstr>Other Current Liabilities - S37</vt:lpstr>
      <vt:lpstr>Pension and Other Postretirem38</vt:lpstr>
      <vt:lpstr>Pension and Other Postretirem39</vt:lpstr>
      <vt:lpstr>Pension and Other Postretirem40</vt:lpstr>
      <vt:lpstr>Commitments and Contingent Li41</vt:lpstr>
      <vt:lpstr>Derivative Instruments - Additi</vt:lpstr>
      <vt:lpstr>Derivative Instruments - Locati</vt:lpstr>
      <vt:lpstr>Derivative Instruments - Summar</vt:lpstr>
      <vt:lpstr>Derivative Instruments - Summ45</vt:lpstr>
      <vt:lpstr>Accumulated Other Comprehensi46</vt:lpstr>
      <vt:lpstr>Accumulated Other Comprehensi47</vt:lpstr>
      <vt:lpstr>Accumulated Other Comprehensi48</vt:lpstr>
      <vt:lpstr>Stock-Based Compensation - Addi</vt:lpstr>
      <vt:lpstr>Fair Value - Fair Value of Fina</vt:lpstr>
      <vt:lpstr>Business Segments - Additional </vt:lpstr>
      <vt:lpstr>Business Segments - Business Se</vt:lpstr>
      <vt:lpstr>Litigation - Schedule of Loss C</vt:lpstr>
      <vt:lpstr>Litigation - Schedule of Loss54</vt:lpstr>
      <vt:lpstr>Litigation - Additional Informa</vt:lpstr>
      <vt:lpstr>Litigation - Summary of Activit</vt:lpstr>
      <vt:lpstr>Environmental Matters - Additio</vt:lpstr>
      <vt:lpstr>Acquisition - Additional Inform</vt:lpstr>
      <vt:lpstr>Subsequent Event - Additional 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3:01:04Z</dcterms:created>
  <dcterms:modified xmlns:dcterms="http://purl.org/dc/terms/" xmlns:xsi="http://www.w3.org/2001/XMLSchema-instance" xsi:type="dcterms:W3CDTF">2015-11-06T13:01:04Z</dcterms:modified>
  <dc:title xmlns:dc="http://purl.org/dc/elements/1.1/">Untitled</dc:title>
  <dc:description xmlns:dc="http://purl.org/dc/elements/1.1/"/>
  <dc:subject xmlns:dc="http://purl.org/dc/elements/1.1/"/>
  <cp:keywords/>
  <cp:category/>
</cp:coreProperties>
</file>